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Other Income, Ne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Organization and Significant _4" sheetId="37" state="visible" r:id="rId37"/>
    <sheet xmlns:r="http://schemas.openxmlformats.org/officeDocument/2006/relationships" name="Organization and Significant _5" sheetId="38" state="visible" r:id="rId38"/>
    <sheet xmlns:r="http://schemas.openxmlformats.org/officeDocument/2006/relationships" name="Revenue - Information by geogra" sheetId="39" state="visible" r:id="rId39"/>
    <sheet xmlns:r="http://schemas.openxmlformats.org/officeDocument/2006/relationships" name="Revenue - Information by Type (" sheetId="40" state="visible" r:id="rId40"/>
    <sheet xmlns:r="http://schemas.openxmlformats.org/officeDocument/2006/relationships" name="Revenue - Contract Liabilities " sheetId="41" state="visible" r:id="rId41"/>
    <sheet xmlns:r="http://schemas.openxmlformats.org/officeDocument/2006/relationships" name="Revenue - Capitalized Contract "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 Geogra" sheetId="45" state="visible" r:id="rId45"/>
    <sheet xmlns:r="http://schemas.openxmlformats.org/officeDocument/2006/relationships" name="Intangible Assets (Details)" sheetId="46" state="visible" r:id="rId46"/>
    <sheet xmlns:r="http://schemas.openxmlformats.org/officeDocument/2006/relationships" name="Investments (Details)" sheetId="47" state="visible" r:id="rId47"/>
    <sheet xmlns:r="http://schemas.openxmlformats.org/officeDocument/2006/relationships" name="Investments - Schedule of matur" sheetId="48" state="visible" r:id="rId48"/>
    <sheet xmlns:r="http://schemas.openxmlformats.org/officeDocument/2006/relationships" name="Fair Value Measurements (Detail" sheetId="49" state="visible" r:id="rId49"/>
    <sheet xmlns:r="http://schemas.openxmlformats.org/officeDocument/2006/relationships" name="Accumulated Other Comprehensi_3"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Rest" sheetId="54" state="visible" r:id="rId54"/>
    <sheet xmlns:r="http://schemas.openxmlformats.org/officeDocument/2006/relationships" name="Stock-Based Compensation - Warr" sheetId="55" state="visible" r:id="rId55"/>
    <sheet xmlns:r="http://schemas.openxmlformats.org/officeDocument/2006/relationships" name="Other Income, Net (Details)" sheetId="56" state="visible" r:id="rId56"/>
    <sheet xmlns:r="http://schemas.openxmlformats.org/officeDocument/2006/relationships" name="Income Taxes - Components of th" sheetId="57" state="visible" r:id="rId57"/>
    <sheet xmlns:r="http://schemas.openxmlformats.org/officeDocument/2006/relationships" name="Income Taxes - Significant comp" sheetId="58" state="visible" r:id="rId58"/>
    <sheet xmlns:r="http://schemas.openxmlformats.org/officeDocument/2006/relationships" name="Income Taxes - Operating loss (" sheetId="59" state="visible" r:id="rId59"/>
    <sheet xmlns:r="http://schemas.openxmlformats.org/officeDocument/2006/relationships" name="Income Taxes - Reconciliation o" sheetId="60" state="visible" r:id="rId60"/>
    <sheet xmlns:r="http://schemas.openxmlformats.org/officeDocument/2006/relationships" name="Leases (Details)" sheetId="61" state="visible" r:id="rId61"/>
    <sheet xmlns:r="http://schemas.openxmlformats.org/officeDocument/2006/relationships" name="Leases - Operating Lease Cost (" sheetId="62" state="visible" r:id="rId62"/>
    <sheet xmlns:r="http://schemas.openxmlformats.org/officeDocument/2006/relationships" name="Leases - Maturity of Lease Liab" sheetId="63" state="visible" r:id="rId63"/>
    <sheet xmlns:r="http://schemas.openxmlformats.org/officeDocument/2006/relationships" name="Employee Benefit Plan (Details)" sheetId="64" state="visible" r:id="rId64"/>
    <sheet xmlns:r="http://schemas.openxmlformats.org/officeDocument/2006/relationships" name="Commitments and Contingencies (" sheetId="65" state="visible" r:id="rId65"/>
    <sheet xmlns:r="http://schemas.openxmlformats.org/officeDocument/2006/relationships" name="Capital Stock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Entity Registrant Name</t>
        </is>
      </c>
      <c r="B4" s="4" t="inlineStr">
        <is>
          <t>IRADIMED CORP</t>
        </is>
      </c>
    </row>
    <row r="5">
      <c r="A5" s="4" t="inlineStr">
        <is>
          <t>Entity Central Index Key</t>
        </is>
      </c>
      <c r="B5" s="4" t="inlineStr">
        <is>
          <t>000132561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Entity File Number</t>
        </is>
      </c>
      <c r="B11" s="4" t="inlineStr">
        <is>
          <t>001-36534</t>
        </is>
      </c>
    </row>
    <row r="12">
      <c r="A12" s="4" t="inlineStr">
        <is>
          <t>Entity Incorporation, State or Country Code</t>
        </is>
      </c>
      <c r="B12" s="4" t="inlineStr">
        <is>
          <t>DE</t>
        </is>
      </c>
    </row>
    <row r="13">
      <c r="A13" s="4" t="inlineStr">
        <is>
          <t>Entity Tax Identification Number</t>
        </is>
      </c>
      <c r="B13" s="4" t="inlineStr">
        <is>
          <t>73-1408526</t>
        </is>
      </c>
    </row>
    <row r="14">
      <c r="A14" s="4" t="inlineStr">
        <is>
          <t>Entity Address, Address Line One</t>
        </is>
      </c>
      <c r="B14" s="4" t="inlineStr">
        <is>
          <t>1025 Willa Springs Drive</t>
        </is>
      </c>
    </row>
    <row r="15">
      <c r="A15" s="4" t="inlineStr">
        <is>
          <t>Entity Address, City or Town</t>
        </is>
      </c>
      <c r="B15" s="4" t="inlineStr">
        <is>
          <t>Winter Springs</t>
        </is>
      </c>
    </row>
    <row r="16">
      <c r="A16" s="4" t="inlineStr">
        <is>
          <t>Entity Address, State or Province</t>
        </is>
      </c>
      <c r="B16" s="4" t="inlineStr">
        <is>
          <t>FL</t>
        </is>
      </c>
    </row>
    <row r="17">
      <c r="A17" s="4" t="inlineStr">
        <is>
          <t>Entity Address, Postal Zip Code</t>
        </is>
      </c>
      <c r="B17" s="4" t="inlineStr">
        <is>
          <t>32708</t>
        </is>
      </c>
    </row>
    <row r="18">
      <c r="A18" s="4" t="inlineStr">
        <is>
          <t>City Area Code</t>
        </is>
      </c>
      <c r="B18" s="4" t="inlineStr">
        <is>
          <t>407</t>
        </is>
      </c>
    </row>
    <row r="19">
      <c r="A19" s="4" t="inlineStr">
        <is>
          <t>Local Phone Number</t>
        </is>
      </c>
      <c r="B19" s="4" t="inlineStr">
        <is>
          <t xml:space="preserve"> 677-8022</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Filer Category</t>
        </is>
      </c>
      <c r="B24" s="4" t="inlineStr">
        <is>
          <t>Non-accelerated Filer</t>
        </is>
      </c>
    </row>
    <row r="25">
      <c r="A25" s="4" t="inlineStr">
        <is>
          <t>Entity Public Float</t>
        </is>
      </c>
      <c r="D25" s="5" t="n">
        <v>145650711</v>
      </c>
    </row>
    <row r="26">
      <c r="A26" s="4" t="inlineStr">
        <is>
          <t>Trading Symbol</t>
        </is>
      </c>
      <c r="B26" s="4" t="inlineStr">
        <is>
          <t>IRMD</t>
        </is>
      </c>
    </row>
    <row r="27">
      <c r="A27" s="4" t="inlineStr">
        <is>
          <t>Title of 12(b) Security</t>
        </is>
      </c>
      <c r="B27" s="4" t="inlineStr">
        <is>
          <t>Common stock, par value $0.0001</t>
        </is>
      </c>
    </row>
    <row r="28">
      <c r="A28" s="4" t="inlineStr">
        <is>
          <t>Security Exchange Name</t>
        </is>
      </c>
      <c r="B28" s="4" t="inlineStr">
        <is>
          <t>NASDAQ</t>
        </is>
      </c>
    </row>
    <row r="29">
      <c r="A29" s="4" t="inlineStr">
        <is>
          <t>Entity Common Stock, Shares Outstanding</t>
        </is>
      </c>
      <c r="C29" s="6" t="n">
        <v>12310896</v>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Interactive Data Current</t>
        </is>
      </c>
      <c r="B34" s="4" t="inlineStr">
        <is>
          <t>Yes</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 - Revenue Disaggregation of Revenue We disaggregate revenue from contracts with customers by geographic region and revenue type as we believe it best depicts the nature, amount, timing and uncertainty of our revenue and cash flow. Revenue information by geographic region is as follows: ​ ​ ​ ​ ​ ​ ​ ​ ​ ​ ​ ​ For the Years Ended December 31, ​ 2020 2019 2018 ​ ​ ​ ​ ​ ​ ​ ​ ​ ​ United States $ 24,535,443 $ 30,930,267 $ 24,508,026 International ​ 7,181,929 ​ 7,586,874 ​ 5,930,957 Total revenue $ 31,717,372 $ 38,517,141 $ 30,438,983 ​ Revenue information by type is as follows: ​ ​ ​ ​ ​ ​ ​ ​ ​ ​ ​ ​ For the Years Ended December 31, ​ 2020 2019 2018 ​ ​ ​ ​ ​ ​ ​ ​ ​ ​ Devices: ​ ​ ​ ​ ​ ​ ​ ​ ​ MRI compatible IV infusion pump system $ 9,360,929 $ 18,052,406 $ 14,536,998 MRI compatible patient vital signs monitoring systems ​ 9,763,075 ​ 9,709,233 ​ 6,655,618 Total Devices revenue ​ 19,124,004 ​ 27,761,639 ​ 21,192,616 Disposables, service and other ​ 10,723,847 ​ 8,914,822 ​ 7,728,624 Amortization of extended warranty agreements ​ 1,869,521 ​ 1,840,680 ​ 1,517,743 Total revenue $ 31,717,372 $ 38,517,141 $ 30,438,983 ​ Contract Liabilities Our contract liabilities consist of: ​ ​ ​ ​ ​ ​ ​ ​ ​ As of December 31, ​ 2020 2019 ​ ​ ​ ​ ​ ​ ​ Advance payments from customers $ 85,590 $ 12,765 Shipments in-transit ​ 35,013 ​ 4,250 Extended warranty agreements ​ 4,134,069 ​ 4,284,872 Total $ 4,254,672 $ 4,301,887 ​ Changes in the contract liabilities during the period are as follows: ​ ​ ​ ​ ​ ​ Deferred ​ Revenue Contract liabilities, December 31, 2018 $ 3,605,789 Increases due to cash received from customers ​ ​ 3,337,181 Decreases due to recognition of revenue ​ ​ (2,641,083) Contract liabilities, December 31, 2019 $ 4,301,887 Increases due to cash received from customers ​ 2,150,737 Decreases due to recognition of revenue ​ (2,197,952) Contract liabilities, December 31, 2020 $ 4,254,672 ​ Capitalized Contract Costs Our capitalized contract costs totaled $384,367 and 352,250 as of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3 — Inventory Inventory consists of: ​ ​ ​ ​ ​ ​ ​ ​ ​ ​ As of December 31, ​ 2020 2019 Raw materials ​ $ 3,210,815 ​ $ 2,939,451 Work in process ​ 207,807 ​ 229,479 Finished goods ​ 653,038 ​ 697,483 Inventory before allowance for excess and obsolete ​ ​ 4,071,660 ​ ​ 3,866,413 Allowance for excess and obsolete ​ ​ (137,673) ​ ​ (224,852) Total ​ $ 3,933,987 ​ $ 3,641,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4 — Property and Equipment Property and equipment consist of: ​ ​ ​ ​ ​ ​ ​ ​ ​ ​ As of December 31, ​ 2020 2019 Computer software and hardware ​ $ 705,811 ​ $ 627,624 Furniture and fixtures ​ 1,226,113 ​ 1,112,550 Leasehold improvements ​ 230,351 ​ 225,841 Machinery and equipment ​ 1,823,835 ​ 1,778,524 Tooling in-process ​ 470,446 ​ 163,105 ​ ​ 4,456,556 ​ 3,907,644 Accumulated depreciation ​ (2,336,408) ​ (1,853,838) Total ​ $ 2,120,148 ​ $ 2,053,806 ​ Depreciation and amortization expense of property and equipment was $510,652, $501,218 and $470,395 for the years ended December 31, 2020, 2019 and 2018, respectively. Property and equipment, net by geographic region is as follows: ​ ​ ​ ​ ​ ​ ​ ​ ​ ​ As of December 31, ​ 2020 2019 ​ ​ ​ ​ ​ ​ ​ United States $ 1,349,435 $ 1,689,740 International ​ 770,713 ​ 364,066 Total property and equipment, net $ 2,120,148 $ 2,053,806 ​ Long-lived assets held outside of the United States consist principally of tooling, which is a component of machinery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5 — Intangible Assets The following table summarizes the components of intangible asset balances: ​ ​ ​ ​ ​ ​ ​ ​ ​ ​ As of December 31, ​ 2020 2019 ​ ​ ​ ​ ​ ​ Patents — in use ​ $ 362,162 ​ $ 304,270 Patents — in process ​ 69,733 ​ 120,581 Internally developed software — in use ​ 872,253 ​ 867,569 Internally developed software — in process ​ ​ 261,622 ​ ​ 80,721 Trademarks ​ ​ 27,247 ​ ​ 26,133 ​ ​ 1,593,017 ​ 1,399,274 Accumulated amortization ​ (632,132) ​ (539,187) Total ​ $ 960,885 ​ $ 860,087 ​ Amortization expense of intangible assets was $92,945, $89,963 and $89,333 for the years ended December 31, 2020, 2019 and 2018, respectively. Expected annual amortization expense for the next five years related to intangible assets is as follows (excludes in-process intangible assets): ​ ​ ​ ​ ​ 2021 $ 100,274 2022 ​ $ 99,703 2023 ​ $ 99,051 2024 ​ $ 98,750 2025 ​ $ 96,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6 — Investments Our investments consist of bonds that we have classified as available-for-sale and are summarized in the following tables: ​ ​ ​ ​ ​ ​ ​ ​ ​ ​ ​ ​ ​ ​ ​ ​ As of December 31, 2020 ​ ​ ​ Gross Gross ​ ​ ​ ​ ​ ​ Unrealized ​ Unrealized ​ Fair ​ Cost Gains Losses Value U.S. corporations $ 1,863,382 $ 45,986 $ — $ 1,909,368 ​ ​ ​ ​ ​ ​ ​ ​ ​ ​ ​ ​ ​ ​ ​ ​ As of December 31, 2019 ​ ​ ​ Gross Gross ​ ​ ​ ​ ​ ​ ​ Unrealized ​ Unrealized ​ Fair ​ Cost Gains Losses Value Corporate bonds: ​ ​ ​ ​ ​ ​ ​ ​ ​ ​ ​ ​ U.S. corporations ​ $ 2,258,686 $ 29,123 $ — $ 2,287,809 International corporations ​ ​ 471,139 ​ ​ 9,339 ​ ​ — ​ ​ 480,478 Total ​ $ 2,729,825 $ 38,462 $ — $ 2,768,287 ​ As of December 31, 2020, the scheduled maturities of our investments are as follows: ​ ​ ​ ​ ​ ​ ​ ​ ​ Cost Fair Value Less than 1 year $ 1,371,407 $ 1,399,343 1 to 3 years ​ ​ 491,975 ​ ​ 510,025 Total $ 1,863,382 $ 1,909,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7 — Fair Value Measurements The fair value of our assets and liabilities subject to recurring fair value measurements are as follows: ​ ​ ​ ​ ​ ​ ​ ​ ​ ​ ​ ​ ​ ​ ​ ​ Fair Value at December 31, 2020 ​ ​ ​ Quoted Prices Significant ​ ​ ​ ​ ​ ​ ​ in Active ​ Other ​ Significant ​ ​ ​ ​ ​ Market for ​ Observable ​ Unobservable ​ ​ Fair ​ Identical Assets ​ Inputs ​ Inputs ​ Value (Level 1) (Level 2) (Level 3) U.S. corporations ​ $ 1,909,368 ​ $ — ​ $ 1,909,368 ​ $ — ​ ​ ​ ​ ​ ​ ​ ​ ​ ​ ​ ​ ​ ​ ​ ​ Fair Value at December 31, 2019 ​ ​ ​ Quoted Prices Significant ​ ​ ​ ​ ​ ​ ​ in Active ​ Other ​ Significant ​ ​ ​ ​ ​ Market for ​ Observable ​ Unobservable ​ ​ Fair ​ Identical Assets ​ Inputs ​ Inputs ​ Value (Level 1) (Level 2) (Level 3) Corporate bonds: ​ ​ ​ ​ ​ ​ ​ ​ ​ ​ ​ ​ U.S. corporations ​ $ 2,287,809 ​ $ — ​ $ 2,287,809 ​ $ — International corporations ​ ​ 480,478 ​ ​ — ​ ​ 480,478 ​ ​ — Total ​ $ 2,768,287 ​ $ — ​ $ 2,768,287 ​ $ — ​ Our corporate bonds are valued by the third-party custodian at closing prices from national exchanges or pricing vendors on the valuation date. There were no transfers into or out of any Levels during the years ended December 31, 2020 o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8 — Accumulated Other Comprehensive Income The only component of accumulated other comprehensive income relates to unrealized gains and (losses) on our investments and activity is as follows: ​ ​ ​ ​ ​ ​ Unrealized Gains ​ ​ (Losses) on ​ ​ Available-For-Sale ​ Securities Balance at December 31, 2017 ​ $ (48,909) Losses, net ​ (3,554) Reclassification realized in net earnings ​ 20,767 Cumulative effect from adoption of accounting standard update ​ ​ (10,496) Balance at December 31, 2018 ​ $ (42,192) Gains, net ​ 80,659 Reclassification realized in net earnings ​ (8,093) Balance at December 31, 2019 ​ $ 30,374 Gains, net ​ ​ 19,699 Reclassification realized in net earnings ​ (12,986) Balance at December 31, 2020 ​ $ 37,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9 — Stock-Based Compensation In April 2014, our Board of Directors adopted and our shareholders approved the 2014 Equity Incentive Plan (“2014 Plan”). Upon adoption and approval of the 2014 Plan, the previous equity incentive plan was terminated and the remaining shares available for future awards were canceled. The 2014 Plan initially reserved 1,000,000 shares of our common stock for awards of incentive stock options, non-qualified stock option, stock appreciation rights, restricted stock, restricted stock units, performance awards and other stock-based and cash awards. On June 12, 2020, the shareholders approved an amendment to the 2014 Plan, which reserved an additional 1,000,000 shares of our common stock for the various equity awards mentioned above. As of December 31, 2020, there were 1,146,586 shares available for future awards under the 2014 Plan. Stock-based compensation was recognized as follows in the Statements of Operations: ​ ​ ​ ​ ​ ​ ​ ​ ​ ​ ​ ​ ​ For the Years Ended December 31, ​ 2020 2019 2018 Cost of revenue ​ $ 198,037 ​ $ 256,924 ​ $ 279,221 General and administrative ​ 3,309,007 ​ 1,167,161 ​ 1,000,002 Sales and marketing ​ 371,819 ​ 348,603 ​ 329,644 Research and development ​ 83,158 ​ 82,277 ​ 155,452 Total stock-based compensation expense ​ $ 3,962,021 ​ $ 1,854,965 ​ $ 1,764,319 ​ Stock Options The following table presents a summary of our stock option activity as of and for the year ended December 31, 2020: ​ ​ ​ ​ ​ ​ ​ ​ ​ ​ ​ ​ ​ ​ ​ ​ Weighted-Average ​ ​ ​ ​ ​ ​ Weighted-Average ​ Remaining ​ Aggregate ​ ​ ​ ​ Exercise Price ​ Contractual ​ Intrinsic ​ ​ Options ​ Per Share ​ Life (Yrs.) ​ Value Outstanding beginning of period ​ 638,860 ​ $ 4.31 ​ 4.3 ​ $ 12,192,995 ​ ​ ​ ​ ​ ​ ​ ​ ​ ​ ​ Options granted ​ — ​ — ​ ​ ​ ​ ​ Options exercised ​ (404,850) ​ 4.27 ​ ​ ​ ​ ​ Options cancelled ​ — ​ ​ — ​ ​ ​ ​ ​ Options expired ​ (3,500) ​ ​ 13.91 ​ ​ ​ ​ ​ Outstanding end of period ​ 230,510 ​ $ 4.24 ​ 3.2 ​ $ 4,293,465 Exercisable ​ 230,510 ​ $ 4.24 ​ 3.2 ​ $ 4,293,465 ​ The total grant date fair value of stock options that vested during the year ended December 31, 2020 was $609,875. The total intrinsic value of options exercised during the year ended December 31, 2020, 2019 and 2018 was $7,764,920, $11,870,492 and $6,071,319, respectively. No options were granted during the years ended December 31, 2020 and December 31, 2018. The weighted-average grant-date fair value of options granted during the year ended December 31, 2019 was $11.84. For the years ended December 31, 2020, 2019 and 2018, we estimated the fair value of options granted using a Black-Scholes option pricing model with the following weighted average assumptions: ​ ​ ​ ​ ​ ​ ​ ​ ​ ​ ​ ​ For the Years Ended December, 31 ​ ​ 2020 2019 2018 ​ Volatility ​ — % 59.1 % — % Expected term (years) ​ 0 ​ 6.3 ​ 0 ​ Risk-free interest rate ​ — % 1.5 % — % Dividend yield ​ — % 0.0 % — % ​ Restricted Stock Units The following table presents a summary of our restricted stock unit activity as of and for the year ended December 31, 2020: ​ ​ ​ ​ ​ ​ ​ ​ Restricted Weighted-Average ​ Stock Grant Date ​ Units Fair Value Unvested at December 31, 2019 297,048 ​ $ 19.36 Granted 90,975 ​ $ 24.08 Vested (190,023) ​ $ 19.32 Cancelled (34,970) ​ $ 15.39 Unvested at December 31, 2020 163,030 ​ $ 22.89 ​ As of December 31, 2020, we had $3,491,004 of unrecognized compensation cost related to the unvested restricted stock units, which is expected to be recognized over a weighted-average period of 2.8 years. Warrants Associated with our IPO completed on July 21, 2014, we issued Underwriters Warrants (the “Warrants”) to purchase up to a total of 201,600 shares of our common stock. The grant date aggregate fair value of the Warrants was $611,000. The Warrants were exercisable, in whole or in part, commencing July 21, 2015 through July 21, 2017. The Warrants were exercisable at $8.125 per share, or 130 percent of the public offering price per share of our common stock in the IPO. On the grant date, we classified the Warrants as equity and incremental direct costs associated with our IPO. Accordingly, the issuance of the Warrants had no impact on our financial statements. On July 17, 2017, our Board of Directors approved a modification to the Warrants. This modification extended the expiration date of the Warrants from July 17, 2017 to July 17, 2019 and revised the strike price from $8.125 to $10.05. During the year ended December 31, 2019, the remaining 162,031 warrants were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0</t>
        </is>
      </c>
    </row>
    <row r="3">
      <c r="A3" s="3" t="inlineStr">
        <is>
          <t>Other Income, Net</t>
        </is>
      </c>
    </row>
    <row r="4">
      <c r="A4" s="4" t="inlineStr">
        <is>
          <t>Other Income, Net</t>
        </is>
      </c>
      <c r="B4" s="4" t="inlineStr">
        <is>
          <t>10 — Other Income, Net Other income, net consists of: ​ ​ ​ ​ ​ ​ ​ ​ ​ ​ ​ ​ ​ For the Years Ended December 31, ​ 2020 2019 2018 Interest income ​ $ 132,185 ​ $ 388,801 ​ $ 238,106 Realized gain (losses) on maturities of investments ​ ​ 17,272 ​ ​ 10,764 ​ ​ (29,308) Foreign currency exchange losses ​ (10,244) ​ (3,653) ​ (15,261) Total other income, net ​ $ 139,213 ​ $ 395,912 ​ $ 193,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 Income Taxes The components of the provision for income taxes are as follows: ​ ​ ​ ​ ​ ​ ​ ​ ​ ​ ​ ​ ​ For the Years Ended December 31, ​ 2020 2019 2018 Current taxes: ​ ​ ​ ​ ​ ​ ​ ​ ​ U.S. federal ​ $ (2,404,511) ​ $ (47,831) ​ $ 740 State ​ 19,104 ​ 58,379 ​ 37,547 Foreign ​ 10,390 ​ — ​ — Total current tax (benefit) expense ​ (2,375,017) ​ 10,548 ​ 38,287 Deferred taxes: ​ ​ ​ ​ ​ ​ ​ ​ ​ U.S. federal ​ 547,200 ​ (544,384) ​ (128,905) State ​ (158,063) ​ (53,806) ​ (15,525) Total deferred tax expense (benefit) ​ 389,138 ​ (598,190) ​ (144,430) Provision for income tax benefit ​ $ (1,985,879) ​ $ (587,642) ​ $ (106,143) ​ Deferred income taxes reflect the net tax effects of temporary differences between the carrying amounts of assets and liabilities for financial reporting purposes and the amounts used for income tax purposes. Significant components of our deferred taxes are as follows: ​ ​ ​ ​ ​ ​ ​ ​ ​ ​ As of December 31, ​ 2020 2019 Deferred income tax assets (liabilities): ​ ​ ​ ​ ​ ​ Stock compensation ​ $ 491,686 ​ $ 790,357 Deferred revenue ​ ​ 641,607 ​ ​ 446,562 Reserves and allowances ​ ​ 218,866 ​ ​ 257,549 Research and development credits carryforward ​ ​ 325,006 ​ ​ 146,320 Net operating loss carryforward ​ ​ 263,974 ​ ​ 688,084 Depreciation and amortization ​ ​ (550,526) ​ ​ (619,528) Accrued expenses ​ ​ (49,848) ​ ​ — Other, net ​ (68,093) ​ (45,929) Total deferred income taxes, net ​ $ 1,272,672 ​ $ 1,663,415 ​ As of December 31, 2020, we recorded a state net operating loss carryforward of $263,974. Many states follow a 20-year carryforward period for net operating losses, however, certain states have a shorter expiration period. A reconciliation of the statutory U.S. federal tax rate to our effective rate is as follows: ​ ​ ​ ​ ​ ​ ​ ​ ​ ​ ​ For the Years Ended December 31, ​ ​ 2020 2019 2018 ​ Statutory U.S. federal tax rate ​ 21.0 % 21.0 % 21.0 % CARES Act NOL carryback ​ 123.3 ​ — ​ — ​ Tax (windfalls) deficiencies on exercise and vesting of equity awards ​ 3.0 ​ (17.1) ​ (21.8) ​ Stock compensation expense ​ 197.1 ​ (9.8) ​ (0.2) ​ State taxes, net of federal benefit ​ 22.5 ​ 0.1 ​ (0.1) ​ Permanent items ​ (2.5) ​ 1.2 ​ 0.5 ​ Provision to return adjustments ​ 14.1 ​ (1.1) ​ (0.3) ​ Compensation limitations ​ (70.0) ​ — ​ — ​ Foreign taxes ​ (1.7) ​ — ​ — ​ Research and development credits ​ 15.1 ​ (0.8) ​ (0.8) ​ Effective rate ​ 321.9 % (6.5) % (1.7) % ​ As of December 31, 2020 and December 31, 2019, we had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U.S. state jurisdictions. Our returns are not currently under examination by the Internal Revenue Service. The Company remains subject to income tax examinations for our United States Federal and certain U.S. state income taxes for 2017 and subsequent years and various other U.S. state income taxes for 2016 and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50068728</v>
      </c>
      <c r="C3" s="5" t="n">
        <v>43481781</v>
      </c>
    </row>
    <row r="4">
      <c r="A4" s="4" t="inlineStr">
        <is>
          <t>Accounts receivable, net</t>
        </is>
      </c>
      <c r="B4" s="6" t="n">
        <v>4574932</v>
      </c>
      <c r="C4" s="6" t="n">
        <v>7293303</v>
      </c>
    </row>
    <row r="5">
      <c r="A5" s="4" t="inlineStr">
        <is>
          <t>Investments</t>
        </is>
      </c>
      <c r="B5" s="6" t="n">
        <v>1909368</v>
      </c>
      <c r="C5" s="6" t="n">
        <v>2768287</v>
      </c>
    </row>
    <row r="6">
      <c r="A6" s="4" t="inlineStr">
        <is>
          <t>Inventory, net</t>
        </is>
      </c>
      <c r="B6" s="6" t="n">
        <v>3933987</v>
      </c>
      <c r="C6" s="6" t="n">
        <v>3641561</v>
      </c>
    </row>
    <row r="7">
      <c r="A7" s="4" t="inlineStr">
        <is>
          <t>Prepaid expenses and other current assets</t>
        </is>
      </c>
      <c r="B7" s="6" t="n">
        <v>771666</v>
      </c>
      <c r="C7" s="6" t="n">
        <v>407802</v>
      </c>
    </row>
    <row r="8">
      <c r="A8" s="4" t="inlineStr">
        <is>
          <t>Prepaid income taxes</t>
        </is>
      </c>
      <c r="B8" s="6" t="n">
        <v>2477211</v>
      </c>
      <c r="C8" s="6" t="n">
        <v>1370947</v>
      </c>
    </row>
    <row r="9">
      <c r="A9" s="4" t="inlineStr">
        <is>
          <t>Total current assets</t>
        </is>
      </c>
      <c r="B9" s="6" t="n">
        <v>63735892</v>
      </c>
      <c r="C9" s="6" t="n">
        <v>58963681</v>
      </c>
    </row>
    <row r="10">
      <c r="A10" s="4" t="inlineStr">
        <is>
          <t>Property and equipment, net</t>
        </is>
      </c>
      <c r="B10" s="6" t="n">
        <v>2120148</v>
      </c>
      <c r="C10" s="6" t="n">
        <v>2053806</v>
      </c>
    </row>
    <row r="11">
      <c r="A11" s="4" t="inlineStr">
        <is>
          <t>Intangible assets, net</t>
        </is>
      </c>
      <c r="B11" s="6" t="n">
        <v>960885</v>
      </c>
      <c r="C11" s="6" t="n">
        <v>860087</v>
      </c>
    </row>
    <row r="12">
      <c r="A12" s="4" t="inlineStr">
        <is>
          <t>Operating lease right-of-use asset, net</t>
        </is>
      </c>
      <c r="B12" s="6" t="n">
        <v>2715030</v>
      </c>
      <c r="C12" s="6" t="n">
        <v>2955873</v>
      </c>
    </row>
    <row r="13">
      <c r="A13" s="4" t="inlineStr">
        <is>
          <t>Deferred income taxes, net</t>
        </is>
      </c>
      <c r="B13" s="6" t="n">
        <v>1272672</v>
      </c>
      <c r="C13" s="6" t="n">
        <v>1663415</v>
      </c>
    </row>
    <row r="14">
      <c r="A14" s="4" t="inlineStr">
        <is>
          <t>Other assets</t>
        </is>
      </c>
      <c r="B14" s="6" t="n">
        <v>261993</v>
      </c>
      <c r="C14" s="6" t="n">
        <v>232002</v>
      </c>
    </row>
    <row r="15">
      <c r="A15" s="4" t="inlineStr">
        <is>
          <t>Total assets</t>
        </is>
      </c>
      <c r="B15" s="6" t="n">
        <v>71066620</v>
      </c>
      <c r="C15" s="6" t="n">
        <v>66728864</v>
      </c>
    </row>
    <row r="16">
      <c r="A16" s="3" t="inlineStr">
        <is>
          <t>Current liabilities:</t>
        </is>
      </c>
    </row>
    <row r="17">
      <c r="A17" s="4" t="inlineStr">
        <is>
          <t>Accounts payable</t>
        </is>
      </c>
      <c r="B17" s="6" t="n">
        <v>657054</v>
      </c>
      <c r="C17" s="6" t="n">
        <v>993742</v>
      </c>
    </row>
    <row r="18">
      <c r="A18" s="4" t="inlineStr">
        <is>
          <t>Accrued payroll and benefits</t>
        </is>
      </c>
      <c r="B18" s="6" t="n">
        <v>1714782</v>
      </c>
      <c r="C18" s="6" t="n">
        <v>2166209</v>
      </c>
    </row>
    <row r="19">
      <c r="A19" s="4" t="inlineStr">
        <is>
          <t>Other accrued taxes</t>
        </is>
      </c>
      <c r="B19" s="6" t="n">
        <v>103981</v>
      </c>
      <c r="C19" s="6" t="n">
        <v>596576</v>
      </c>
    </row>
    <row r="20">
      <c r="A20" s="4" t="inlineStr">
        <is>
          <t>Warranty reserve</t>
        </is>
      </c>
      <c r="B20" s="6" t="n">
        <v>90054</v>
      </c>
      <c r="C20" s="6" t="n">
        <v>81761</v>
      </c>
    </row>
    <row r="21">
      <c r="A21" s="4" t="inlineStr">
        <is>
          <t>Deferred revenue</t>
        </is>
      </c>
      <c r="B21" s="6" t="n">
        <v>1949259</v>
      </c>
      <c r="C21" s="6" t="n">
        <v>1671420</v>
      </c>
    </row>
    <row r="22">
      <c r="A22" s="4" t="inlineStr">
        <is>
          <t>Current portion of operating lease liability</t>
        </is>
      </c>
      <c r="B22" s="6" t="n">
        <v>255698</v>
      </c>
      <c r="C22" s="6" t="n">
        <v>240843</v>
      </c>
    </row>
    <row r="23">
      <c r="A23" s="4" t="inlineStr">
        <is>
          <t>Other current liabilities</t>
        </is>
      </c>
      <c r="B23" s="6" t="n">
        <v>146435</v>
      </c>
      <c r="C23" s="6" t="n">
        <v>108421</v>
      </c>
    </row>
    <row r="24">
      <c r="A24" s="4" t="inlineStr">
        <is>
          <t>Total current liabilities</t>
        </is>
      </c>
      <c r="B24" s="6" t="n">
        <v>4917263</v>
      </c>
      <c r="C24" s="6" t="n">
        <v>5858972</v>
      </c>
    </row>
    <row r="25">
      <c r="A25" s="4" t="inlineStr">
        <is>
          <t>Deferred revenue</t>
        </is>
      </c>
      <c r="B25" s="6" t="n">
        <v>2305413</v>
      </c>
      <c r="C25" s="6" t="n">
        <v>2630467</v>
      </c>
    </row>
    <row r="26">
      <c r="A26" s="4" t="inlineStr">
        <is>
          <t>Operating lease liability, less current portion</t>
        </is>
      </c>
      <c r="B26" s="6" t="n">
        <v>2459332</v>
      </c>
      <c r="C26" s="6" t="n">
        <v>2715030</v>
      </c>
    </row>
    <row r="27">
      <c r="A27" s="4" t="inlineStr">
        <is>
          <t>Total liabilities</t>
        </is>
      </c>
      <c r="B27" s="6" t="n">
        <v>9682008</v>
      </c>
      <c r="C27" s="6" t="n">
        <v>11204469</v>
      </c>
    </row>
    <row r="28">
      <c r="A28" s="3" t="inlineStr">
        <is>
          <t>Stockholders' equity:</t>
        </is>
      </c>
    </row>
    <row r="29">
      <c r="A29" s="4" t="inlineStr">
        <is>
          <t>Common stock; $0.0001 par value; 31,500,000 shares authorized; 12,308,432 shares issued and outstanding as of December 31, 2020 and 11,765,875 shares issued and outstanding as of December 31, 2019</t>
        </is>
      </c>
      <c r="B29" s="6" t="n">
        <v>1231</v>
      </c>
      <c r="C29" s="6" t="n">
        <v>1177</v>
      </c>
    </row>
    <row r="30">
      <c r="A30" s="4" t="inlineStr">
        <is>
          <t>Additional paid-in capital</t>
        </is>
      </c>
      <c r="B30" s="6" t="n">
        <v>23676843</v>
      </c>
      <c r="C30" s="6" t="n">
        <v>19192394</v>
      </c>
    </row>
    <row r="31">
      <c r="A31" s="4" t="inlineStr">
        <is>
          <t>Retained earnings</t>
        </is>
      </c>
      <c r="B31" s="6" t="n">
        <v>37669451</v>
      </c>
      <c r="C31" s="6" t="n">
        <v>36300450</v>
      </c>
    </row>
    <row r="32">
      <c r="A32" s="4" t="inlineStr">
        <is>
          <t>Accumulated other comprehensive income</t>
        </is>
      </c>
      <c r="B32" s="6" t="n">
        <v>37087</v>
      </c>
      <c r="C32" s="6" t="n">
        <v>30374</v>
      </c>
    </row>
    <row r="33">
      <c r="A33" s="4" t="inlineStr">
        <is>
          <t>Total stockholders' equity</t>
        </is>
      </c>
      <c r="B33" s="6" t="n">
        <v>61384612</v>
      </c>
      <c r="C33" s="6" t="n">
        <v>55524395</v>
      </c>
    </row>
    <row r="34">
      <c r="A34" s="4" t="inlineStr">
        <is>
          <t>Total liabilities and stockholders' equity</t>
        </is>
      </c>
      <c r="B34" s="5" t="n">
        <v>71066620</v>
      </c>
      <c r="C34" s="5" t="n">
        <v>66728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2 — Leases We have one material lease contract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Under the terms of the lease, we are responsible for property taxes, insurance and maintenance expenses. Prior to May 31, 2019, the expiration date of the initial lease term, and pursuant to the terms of the lease contract, we renewed the lease for an additional five years , resulting in a new lease expiration date of May 31, 2024. Unless advance written notice of termination is timely provided, the lease will automatically renew for one additional successive term of five years beginning in 2024, and thereafter, will be renewed for successive terms of one year each. We concluded that we will exercise the remaining five-year option, resulting in a remaining lease term of 8.4 years as of December 31, 2020. This lease agreement does not contain any residual value guarantee Operating lease cost recognized in the Statements of Operations is as follows: ​ ​ ​ ​ ​ ​ ​ ​ ​ For the Years Ended ​ ​ December 31, ​ 2020 2019 Cost of revenue ​ $ 186,139 ​ $ 186,139 General and administrative ​ 184,177 ​ 184,177 Sales and marketing ​ 10,417 ​ 10,417 Research and development ​ 28,861 ​ 28,861 Total ​ $ 409,594 ​ $ 409,594 ​ Lease costs for short-term leases were immaterial for the year ended December 31, 2020 and 2019. Maturity of Operating lease liability as of December 31, 2020 is as follows: ​ ​ ​ ​ 2021 $ 409,596 2022 ​ ​ 409,596 2023 ​ 409,596 2024 ​ 409,596 2025 ​ 409,596 Thereafter ​ 1,399,454 Total lease payments ​ 3,447,434 Imputed interest ​ (732,404) Present value of lease liability ​ $ 2,715,030 ​ We used a discount rate of 6.0% to determine the present value of the operating lease liability on January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3 — Employee Benefit Plan We sponsor a 401(k) tax-deferred savings plan under which eligible employees may elect to have a portion of their salary deferred and contributed to the plan. Employer matching contributions are determined by management and are discretionary. Employer matching contributions were $441,479, $374,979 and $293,669, respectively, for the years ended December 31, 2020, 2019 and 2018. Employer contributions vest immedi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 Commitments and Contingencies Purchase commitments. We had various purchase orders for goods or services totaling approximately $3,089,103 and $3,208,174 as of December 31, 2020 and 2019, respectively. No amounts related to these purchase orders have been recognized in our balance sheet. Indemnifications. Under our amended and restated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 In addition, in the normal course of business, we enter into contracts that contain indemnification clauses whereby the Company indemnifies our customers against damages associated with product failures. We have determined that these agreements fall within the scope of ASC 460, Guarantees Legal matters. We may from time to time become a party to various legal proceedings or claims that arise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 xml:space="preserve">15 — Capital Stock The rights and privileges of our Series A Preferred Stock and Common Stock are as follows: Series A Preferred Stock We are authorized to issue 3,500,000 shares of preferred stock, of which 800,000 of these shares shall be designated as Series A Preferred Stock (“Preferred Stock”) with a par value of $0.0001 per share. As of December 31, 2020, there was no preferred stock issued or outstanding Voting and Dividends. The holder of each share of Preferred Stock has the right to one vote for each share of Common Stock into which such Preferred Stock could then be converted. The holders of the Preferred Stock are entitled to receive dividends from legally available assets prior to any declaration or payment of dividends to Common Stock holders. Dividends on each share of Preferred Stock are initially at $0.06429 per year payable when and as declared by the Board and are non-cumulative. After payment of such dividends, any additional dividends or distributions are distributed among all holders of Common Stock and Preferred Stock in proportion to the number of shares of Common Stock that would be held by each holder if all shares of Preferred Stock were converted to Common Stock at the then effective conversion rate. To date, no dividends have been declared. Liquidation. In the event of any liquidation, dissolution or winding up of our Company, either voluntary or involuntary, the holders of the Preferred Stock are entitled to receive, prior and in preference to any distribution of the proceeds resulting from such liquidation event to holders of the Common Stock, an amount equal to $1.07143 plus declared but unpaid dividends. If, upon occurrence of such liquidation event, the proceeds are insufficient to permit the payment of the aforementioned amount in full, then the entire proceeds shall be distributed ratably among all holders of the Preferred Stock in proportion to the full amount each holder would otherwise receive. Conversion. Redemption. Upon a majority vote of the then outstanding shares of Preferred Stock, we may, at our discretion, redeem or purchase shares of Preferred Stock. We also have a first right of refusal to repurchase shares of the Preferred Stock arising from a holder's proposal to sell such Preferred Stock. Common Stock We are authorized to issue 31,500,000 shares of Common Stock with a par value of $0.0001 per share. Voting and Dividends. Each outstanding share of Common Stock shall entitle the holder thereof to one vote on each matter properly submitted to the stockholders of the Company for their vote except for matters related to potential amendments to our Certificate of Incorporation or matters that solely relate to the terms of one or more outstanding series of our Preferred Stock. Holders of our Common Stock are entitled to receive, when, as and if declared by the Board, dividends pro rata based on the number of shares of Common Stock held. These dividend rights are junior to those of the Preferred Stock holders’ rights to dividends. Liquidation. Liquidation preference of the Common Stock holders is junior to that of the Preferred Stock holders. Redemption. The Common Stock is not redeem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and Significant Accounting Policies</t>
        </is>
      </c>
    </row>
    <row r="4">
      <c r="A4" s="4" t="inlineStr">
        <is>
          <t>Use of Estimates</t>
        </is>
      </c>
      <c r="B4"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stock-based compensation, deferred income taxes, reserves for warranty obligations, and the provision for income taxes. Actual results could differ from those estimates.</t>
        </is>
      </c>
    </row>
    <row r="5">
      <c r="A5" s="4" t="inlineStr">
        <is>
          <t>Revenue Recognition</t>
        </is>
      </c>
      <c r="B5" s="4" t="inlineStr">
        <is>
          <t>Revenue Recognition We generate revenue from the sale of MRI compatible medical devices and accessories, extended warranty agreements, services related to maintaining our produc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ost domestic sales, we enter into agreements with healthcare supply contracting companies, commonly referred to as Group Purchasing Organizations ("GPOs"), which enable us to sell and distribute our products to their member hospitals. Our agreements with GPOs typically include negotiated pricing for all group members established at time of GPO contract execution. Under these agreements, we are required to pay the GPOs a fee of three percent of the sales of our products to members of the GPO.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hich is typically at a point in time, except for our extended warranty agreements. We allocate the transaction price using the relative standalone selling price method. Customer sale prices for our MRI compatible IV infusion pump systems and related disposables and services are contractually fixed over the GPO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Most of our sales are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t>
        </is>
      </c>
    </row>
    <row r="6">
      <c r="A6" s="4" t="inlineStr">
        <is>
          <t>Cash Equivalents</t>
        </is>
      </c>
      <c r="B6" s="4" t="inlineStr">
        <is>
          <t>Cash Equivalents All highly liquid instruments purchased with an original maturity of three months or less are classified as cash equivalents.</t>
        </is>
      </c>
    </row>
    <row r="7">
      <c r="A7" s="4" t="inlineStr">
        <is>
          <t>Accounts Receivable and Allowance for Doubtful Accounts</t>
        </is>
      </c>
      <c r="B7" s="4" t="inlineStr">
        <is>
          <t>Accounts Receivable and Allowance for Doubtful Account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20 and 2019, our allowance for doubtful accounts was $46,484 and $69,093, respectively.</t>
        </is>
      </c>
    </row>
    <row r="8">
      <c r="A8" s="4" t="inlineStr">
        <is>
          <t>Investments</t>
        </is>
      </c>
      <c r="B8" s="4" t="inlineStr">
        <is>
          <t xml:space="preserve">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nd impairment losses that are determined to be other-than-temporary are recorded in other income, net in our Statements of Operations. </t>
        </is>
      </c>
    </row>
    <row r="9">
      <c r="A9" s="4" t="inlineStr">
        <is>
          <t>Fair Value Measurements</t>
        </is>
      </c>
      <c r="B9" s="4" t="inlineStr">
        <is>
          <t>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nature.</t>
        </is>
      </c>
    </row>
    <row r="10">
      <c r="A10" s="4" t="inlineStr">
        <is>
          <t>Inventory</t>
        </is>
      </c>
      <c r="B10" s="4" t="inlineStr">
        <is>
          <t>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t>
        </is>
      </c>
    </row>
    <row r="11">
      <c r="A11" s="4" t="inlineStr">
        <is>
          <t>Property and Equipment</t>
        </is>
      </c>
      <c r="B11" s="4" t="inlineStr">
        <is>
          <t>Property and Equipment Property and equipment are stated at cost less accumulated depreciation. Depreciation expense is computed using the straight-line method over estimated useful lives of the respective assets, which are generally three five machinery equipment Repair and maintenance costs that do not extend the useful life of our property and equipment are expensed as incurred.</t>
        </is>
      </c>
    </row>
    <row r="12">
      <c r="A12" s="4" t="inlineStr">
        <is>
          <t>Research &amp; Development and Capitalized Software Development Costs</t>
        </is>
      </c>
      <c r="B12" s="4" t="inlineStr">
        <is>
          <t>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t>
        </is>
      </c>
    </row>
    <row r="13">
      <c r="A13" s="4" t="inlineStr">
        <is>
          <t>Intangible Assets</t>
        </is>
      </c>
      <c r="B13" s="4" t="inlineStr">
        <is>
          <t>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20 years. Periodic costs incurred to maintain existing patents are expensed as incurred.</t>
        </is>
      </c>
    </row>
    <row r="14">
      <c r="A14" s="4" t="inlineStr">
        <is>
          <t>Long-lived Assets</t>
        </is>
      </c>
      <c r="B14" s="4" t="inlineStr">
        <is>
          <t>Long-lived Assets Long-lived assets, including right-of-use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t>
        </is>
      </c>
    </row>
    <row r="15">
      <c r="A15" s="4" t="inlineStr">
        <is>
          <t>Warranty</t>
        </is>
      </c>
      <c r="B15" s="4" t="inlineStr">
        <is>
          <t>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t>
        </is>
      </c>
    </row>
    <row r="16">
      <c r="A16" s="4" t="inlineStr">
        <is>
          <t>Advertising and Marketing</t>
        </is>
      </c>
      <c r="B16" s="4" t="inlineStr">
        <is>
          <t>Advertising and Marketing For the years ended December 31, 2020, 2019 and 2018, these costs were $6,959, $155,983 and $123,451, respectively. Advertising and marketing costs are expensed as incurred and included in sales and marketing expense.</t>
        </is>
      </c>
    </row>
    <row r="17">
      <c r="A17" s="4" t="inlineStr">
        <is>
          <t>Stock-Based Compensation</t>
        </is>
      </c>
      <c r="B17" s="4" t="inlineStr">
        <is>
          <t>Stock-Based Compensation We recognize stock-based compensation expense associated with employee equity awards on a straight-line basis over the requisite service period for the entire award, which is generally four years for employees and two years for the board of directors. Historically, we have granted two types of employee equity awards, stock options and restricted stock unit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our volatility and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elect to recognize forfeitures as they occur. We issue new shares of common stock upon exercise of stock options or vesting of restricted stock units.</t>
        </is>
      </c>
    </row>
    <row r="18">
      <c r="A18" s="4" t="inlineStr">
        <is>
          <t>Income Taxes</t>
        </is>
      </c>
      <c r="B18"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t>
        </is>
      </c>
    </row>
    <row r="19">
      <c r="A19" s="4" t="inlineStr">
        <is>
          <t>Foreign Currency</t>
        </is>
      </c>
      <c r="B19" s="4" t="inlineStr">
        <is>
          <t>Foreign Currency Gains and losses from transactions denominated in currencies other than our functional currency are included in other income, net. Foreign currency gains and losses result primarily from fluctuations in the exchange rate between the U.S. Dollar and the Japanese Yen.</t>
        </is>
      </c>
    </row>
    <row r="20">
      <c r="A20" s="4" t="inlineStr">
        <is>
          <t>Comprehensive Income</t>
        </is>
      </c>
      <c r="B20" s="4" t="inlineStr">
        <is>
          <t>Comprehensive Income Comprehensive income includes net income and other comprehensive income items that are excluded from net income under U.S. GAAP. Comprehensive income includes unrealized gains and losses on our investments classified as available for sale.</t>
        </is>
      </c>
    </row>
    <row r="21">
      <c r="A21" s="4" t="inlineStr">
        <is>
          <t>Basic and Diluted Net Income per Share</t>
        </is>
      </c>
      <c r="B21" s="4" t="inlineStr">
        <is>
          <t>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See the Warrants The following table presents the computation of basic and diluted net income per share: ​ ​ ​ ​ ​ ​ ​ ​ ​ ​ ​ ​ ​ For the Years Ended December, 31 ​ 2020 2019 2018 Net income ​ $ 1,369,001 ​ $ 9,630,959 ​ $ 6,303,450 Weighted-average shares outstanding — Basic ​ 12,123,556 ​ 11,282,214 ​ 10,758,752 Effect of dilutive securities: ​ ​ ​ ​ ​ ​ ​ ​ ​ Underwriters’ warrants ​ ​ — ​ ​ 55,361 ​ ​ 92,486 Stock options ​ ​ 267,815 ​ ​ 843,957 ​ ​ 1,137,270 Restricted stock units ​ ​ 48,715 ​ ​ 94,912 ​ ​ 121,609 Weighted-average shares outstanding — Diluted ​ 12,440,086 ​ 12,276,444 ​ 12,110,117 Basic net income per share ​ $ 0.11 ​ $ 0.85 ​ $ 0.59 Diluted net income per share ​ $ 0.11 ​ $ 0.78 ​ $ 0.52 ​ Stock options and warrants to purchase shares of our common stock and restricted stock units excluded from the calculation of diluted net income per share because the effect would have been anti-dilutive are as follows: ​ ​ ​ ​ ​ ​ ​ ​ ​ ​ As of December, 31 ​ 2020 2019 2018 ​ ​ ​ ​ Anti-dilutive stock options and restricted stock units 42,690 ​ 25,439 21,488 ​</t>
        </is>
      </c>
    </row>
    <row r="22">
      <c r="A22" s="4" t="inlineStr">
        <is>
          <t>Certain Significant Risks and Uncertainties</t>
        </is>
      </c>
      <c r="B22" s="4" t="inlineStr">
        <is>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COVID-19 Considerations The COVID-19 global pandemic caused disruption in global supply and distribution channels and dramatically changed the way companies do business. From the beginning of this global health crisis, our first priority has been the safety and well-being of our employees. We continue to monitor the developments associated with the COVID-19 pandemic and its effects on our employees, customers, supply chain and distribution channels. The ongoing impact of the pandemic depends on a number of factors including the severity and duration of the pandemic and the extent and severity of the impact on our customers, which is uncertain and unpredictable. Our future results of operations and cash flows may suffer adverse effects from delays in payments on outstanding accounts receivable, potential manufacturing, distribution and supply chain disruptions and uncertain demand, and effects of any actions we may take to address financial and operational challenges our customers may face. Other risks and uncertainties that we face include, but are not limited to: ● postponement or cancellation of MRI medical procedures and their uncertain return which adversely impacts our business; ● potential temporary or prolonged closure of our office and production facility; ● the health of our employees and ability to meet staffing needs; ● potential new or continued governmental actions that may limit employees’ ability to work; ● civil unrest relating to government, corporate and societal responses to the pandemic; ● volatility in economic conditions and the financial markets, and ● other unanticipated effects that remain unknown. We are actively managing our response to the COVID-19 pandemic and working with our customers, distributors, vendors, and suppliers and assessing the potential effects to our financial position, results of operations and cash flows. As of the date of the issuance of these financial statements, the extent to which COVID-19 may materially impact our financial condition, liquidity, or results of operations in future periods remains uncertain. For further information regarding the potential impact of the COVID-19 pandemic on our company, see “Risk Factors” in Item 1A of this report.</t>
        </is>
      </c>
    </row>
    <row r="23">
      <c r="A23" s="4" t="inlineStr">
        <is>
          <t>Recent Accounting Pronouncements</t>
        </is>
      </c>
      <c r="B23" s="4" t="inlineStr">
        <is>
          <t>Recent Accounting Pronouncements Recently Issued Accounting Pronouncements to be Implemented In December 2019, the Financial Accounting Standards Board ("FASB") issued Accounting Standard Update ("ASU") No. 2019-12, Income Taxes (Topic 740): Simplifying the Accounting for Income Taxes ​ In June 2016, the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and Significant Accounting Policies</t>
        </is>
      </c>
    </row>
    <row r="4">
      <c r="A4" s="4" t="inlineStr">
        <is>
          <t>Schedule of computation of basic and diluted net income per share</t>
        </is>
      </c>
      <c r="B4" s="4" t="inlineStr">
        <is>
          <t>​ ​ ​ ​ ​ ​ ​ ​ ​ ​ ​ ​ ​ For the Years Ended December, 31 ​ 2020 2019 2018 Net income ​ $ 1,369,001 ​ $ 9,630,959 ​ $ 6,303,450 Weighted-average shares outstanding — Basic ​ 12,123,556 ​ 11,282,214 ​ 10,758,752 Effect of dilutive securities: ​ ​ ​ ​ ​ ​ ​ ​ ​ Underwriters’ warrants ​ ​ — ​ ​ 55,361 ​ ​ 92,486 Stock options ​ ​ 267,815 ​ ​ 843,957 ​ ​ 1,137,270 Restricted stock units ​ ​ 48,715 ​ ​ 94,912 ​ ​ 121,609 Weighted-average shares outstanding — Diluted ​ 12,440,086 ​ 12,276,444 ​ 12,110,117 Basic net income per share ​ $ 0.11 ​ $ 0.85 ​ $ 0.59 Diluted net income per share ​ $ 0.11 ​ $ 0.78 ​ $ 0.52 ​</t>
        </is>
      </c>
    </row>
    <row r="5">
      <c r="A5" s="4" t="inlineStr">
        <is>
          <t>Schedule of stock options and warrants to purchase shares of common stock and restricted stock units excluded from the calculation of diluted net income per share</t>
        </is>
      </c>
      <c r="B5" s="4" t="inlineStr">
        <is>
          <t>​ ​ ​ ​ ​ ​ ​ ​ ​ ​ As of December, 31 ​ 2020 2019 2018 ​ ​ ​ ​ Anti-dilutive stock options and restricted stock units 42,690 ​ 25,439 21,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 by geographic region and revenue type</t>
        </is>
      </c>
      <c r="B4" s="4" t="inlineStr">
        <is>
          <t>Revenue information by geographic region is as follows: ​ ​ ​ ​ ​ ​ ​ ​ ​ ​ ​ ​ For the Years Ended December 31, ​ 2020 2019 2018 ​ ​ ​ ​ ​ ​ ​ ​ ​ ​ United States $ 24,535,443 $ 30,930,267 $ 24,508,026 International ​ 7,181,929 ​ 7,586,874 ​ 5,930,957 Total revenue $ 31,717,372 $ 38,517,141 $ 30,438,983 ​ Revenue information by type is as follows: ​ ​ ​ ​ ​ ​ ​ ​ ​ ​ ​ ​ For the Years Ended December 31, ​ 2020 2019 2018 ​ ​ ​ ​ ​ ​ ​ ​ ​ ​ Devices: ​ ​ ​ ​ ​ ​ ​ ​ ​ MRI compatible IV infusion pump system $ 9,360,929 $ 18,052,406 $ 14,536,998 MRI compatible patient vital signs monitoring systems ​ 9,763,075 ​ 9,709,233 ​ 6,655,618 Total Devices revenue ​ 19,124,004 ​ 27,761,639 ​ 21,192,616 Disposables, service and other ​ 10,723,847 ​ 8,914,822 ​ 7,728,624 Amortization of extended warranty agreements ​ 1,869,521 ​ 1,840,680 ​ 1,517,743 Total revenue $ 31,717,372 $ 38,517,141 $ 30,438,983 ​</t>
        </is>
      </c>
    </row>
    <row r="5">
      <c r="A5" s="4" t="inlineStr">
        <is>
          <t>Schedule of contract liabilities and changes in the contract liabilities</t>
        </is>
      </c>
      <c r="B5" s="4" t="inlineStr">
        <is>
          <t>Our contract liabilities consist of: ​ ​ ​ ​ ​ ​ ​ ​ ​ As of December 31, ​ 2020 2019 ​ ​ ​ ​ ​ ​ ​ Advance payments from customers $ 85,590 $ 12,765 Shipments in-transit ​ 35,013 ​ 4,250 Extended warranty agreements ​ 4,134,069 ​ 4,284,872 Total $ 4,254,672 $ 4,301,887 ​ Changes in the contract liabilities during the period are as follows: ​ ​ ​ ​ ​ ​ Deferred ​ Revenue Contract liabilities, December 31, 2018 $ 3,605,789 Increases due to cash received from customers ​ ​ 3,337,181 Decreases due to recognition of revenue ​ ​ (2,641,083) Contract liabilities, December 31, 2019 $ 4,301,887 Increases due to cash received from customers ​ 2,150,737 Decreases due to recognition of revenue ​ (2,197,952) Contract liabilities, December 31, 2020 $ 4,254,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 ​ ​ ​ ​ ​ ​ ​ ​ ​ As of December 31, ​ 2020 2019 Raw materials ​ $ 3,210,815 ​ $ 2,939,451 Work in process ​ 207,807 ​ 229,479 Finished goods ​ 653,038 ​ 697,483 Inventory before allowance for excess and obsolete ​ ​ 4,071,660 ​ ​ 3,866,413 Allowance for excess and obsolete ​ ​ (137,673) ​ ​ (224,852) Total ​ $ 3,933,987 ​ $ 3,641,5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 As of December 31, ​ 2020 2019 Computer software and hardware ​ $ 705,811 ​ $ 627,624 Furniture and fixtures ​ 1,226,113 ​ 1,112,550 Leasehold improvements ​ 230,351 ​ 225,841 Machinery and equipment ​ 1,823,835 ​ 1,778,524 Tooling in-process ​ 470,446 ​ 163,105 ​ ​ 4,456,556 ​ 3,907,644 Accumulated depreciation ​ (2,336,408) ​ (1,853,838) Total ​ $ 2,120,148 ​ $ 2,053,806 ​</t>
        </is>
      </c>
    </row>
    <row r="5">
      <c r="A5" s="4" t="inlineStr">
        <is>
          <t>Schedule of property and equipment, net, information by geographic region</t>
        </is>
      </c>
      <c r="B5" s="4" t="inlineStr">
        <is>
          <t>​ ​ ​ ​ ​ ​ ​ ​ ​ ​ As of December 31, ​ 2020 2019 ​ ​ ​ ​ ​ ​ ​ United States $ 1,349,435 $ 1,689,740 International ​ 770,713 ​ 364,066 Total property and equipment, net $ 2,120,148 $ 2,053,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the components of intangible asset balances</t>
        </is>
      </c>
      <c r="B4" s="4" t="inlineStr">
        <is>
          <t>​ ​ ​ ​ ​ ​ ​ ​ ​ ​ As of December 31, ​ 2020 2019 ​ ​ ​ ​ ​ ​ Patents — in use ​ $ 362,162 ​ $ 304,270 Patents — in process ​ 69,733 ​ 120,581 Internally developed software — in use ​ 872,253 ​ 867,569 Internally developed software — in process ​ ​ 261,622 ​ ​ 80,721 Trademarks ​ ​ 27,247 ​ ​ 26,133 ​ ​ 1,593,017 ​ 1,399,274 Accumulated amortization ​ (632,132) ​ (539,187) Total ​ $ 960,885 ​ $ 860,087 ​</t>
        </is>
      </c>
    </row>
    <row r="5">
      <c r="A5" s="4" t="inlineStr">
        <is>
          <t>Schedule of expected annual amortization expense related to intangible assets (excludes in process intangible assets)</t>
        </is>
      </c>
      <c r="B5" s="4" t="inlineStr">
        <is>
          <t>​ ​ ​ ​ ​ 2021 $ 100,274 2022 ​ $ 99,703 2023 ​ $ 99,051 2024 ​ $ 98,750 2025 ​ $ 96,5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Common stock, par value (in dollars per share)</t>
        </is>
      </c>
      <c r="B3" s="7" t="n">
        <v>0.0001</v>
      </c>
      <c r="C3" s="7" t="n">
        <v>0.0001</v>
      </c>
    </row>
    <row r="4">
      <c r="A4" s="4" t="inlineStr">
        <is>
          <t>Common stock, shares authorized</t>
        </is>
      </c>
      <c r="B4" s="6" t="n">
        <v>31500000</v>
      </c>
      <c r="C4" s="6" t="n">
        <v>31500000</v>
      </c>
    </row>
    <row r="5">
      <c r="A5" s="4" t="inlineStr">
        <is>
          <t>Common stock, shares issued</t>
        </is>
      </c>
      <c r="B5" s="6" t="n">
        <v>12308432</v>
      </c>
      <c r="C5" s="6" t="n">
        <v>11765875</v>
      </c>
    </row>
    <row r="6">
      <c r="A6" s="4" t="inlineStr">
        <is>
          <t>Common stock, shares outstanding</t>
        </is>
      </c>
      <c r="B6" s="6" t="n">
        <v>12308432</v>
      </c>
      <c r="C6" s="6" t="n">
        <v>11765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ummary of available-for-sale securities</t>
        </is>
      </c>
      <c r="B4" s="4" t="inlineStr">
        <is>
          <t>​ ​ ​ ​ ​ ​ ​ ​ ​ ​ ​ ​ ​ ​ ​ ​ As of December 31, 2020 ​ ​ ​ Gross Gross ​ ​ ​ ​ ​ ​ Unrealized ​ Unrealized ​ Fair ​ Cost Gains Losses Value U.S. corporations $ 1,863,382 $ 45,986 $ — $ 1,909,368 ​ ​ ​ ​ ​ ​ ​ ​ ​ ​ ​ ​ ​ ​ ​ ​ As of December 31, 2019 ​ ​ ​ Gross Gross ​ ​ ​ ​ ​ ​ ​ Unrealized ​ Unrealized ​ Fair ​ Cost Gains Losses Value Corporate bonds: ​ ​ ​ ​ ​ ​ ​ ​ ​ ​ ​ ​ U.S. corporations ​ $ 2,258,686 $ 29,123 $ — $ 2,287,809 International corporations ​ ​ 471,139 ​ ​ 9,339 ​ ​ — ​ ​ 480,478 Total ​ $ 2,729,825 $ 38,462 $ — $ 2,768,287 ​</t>
        </is>
      </c>
    </row>
    <row r="5">
      <c r="A5" s="4" t="inlineStr">
        <is>
          <t>Scheduled maturities of investments</t>
        </is>
      </c>
      <c r="B5" s="4" t="inlineStr">
        <is>
          <t>​ ​ ​ ​ ​ ​ ​ ​ ​ Cost Fair Value Less than 1 year $ 1,371,407 $ 1,399,343 1 to 3 years ​ ​ 491,975 ​ ​ 510,025 Total $ 1,863,382 $ 1,909,3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the fair value of assets and liabilities subject to recurring fair value measurements</t>
        </is>
      </c>
      <c r="B4" s="4" t="inlineStr">
        <is>
          <t>​ ​ ​ ​ ​ ​ ​ ​ ​ ​ ​ ​ ​ ​ ​ ​ Fair Value at December 31, 2020 ​ ​ ​ Quoted Prices Significant ​ ​ ​ ​ ​ ​ ​ in Active ​ Other ​ Significant ​ ​ ​ ​ ​ Market for ​ Observable ​ Unobservable ​ ​ Fair ​ Identical Assets ​ Inputs ​ Inputs ​ Value (Level 1) (Level 2) (Level 3) U.S. corporations ​ $ 1,909,368 ​ $ — ​ $ 1,909,368 ​ $ — ​ ​ ​ ​ ​ ​ ​ ​ ​ ​ ​ ​ ​ ​ ​ ​ Fair Value at December 31, 2019 ​ ​ ​ Quoted Prices Significant ​ ​ ​ ​ ​ ​ ​ in Active ​ Other ​ Significant ​ ​ ​ ​ ​ Market for ​ Observable ​ Unobservable ​ ​ Fair ​ Identical Assets ​ Inputs ​ Inputs ​ Value (Level 1) (Level 2) (Level 3) Corporate bonds: ​ ​ ​ ​ ​ ​ ​ ​ ​ ​ ​ ​ U.S. corporations ​ $ 2,287,809 ​ $ — ​ $ 2,287,809 ​ $ — International corporations ​ ​ 480,478 ​ ​ — ​ ​ 480,478 ​ ​ — Total ​ $ 2,768,287 ​ $ — ​ $ 2,768,28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t>
        </is>
      </c>
    </row>
    <row r="4">
      <c r="A4" s="4" t="inlineStr">
        <is>
          <t>Schedule of components of accumulated other comprehensive loss, net of tax</t>
        </is>
      </c>
      <c r="B4" s="4" t="inlineStr">
        <is>
          <t>The only component of accumulated other comprehensive income relates to unrealized gains and (losses) on our investments and activity is as follows: ​ ​ ​ ​ ​ ​ Unrealized Gains ​ ​ (Losses) on ​ ​ Available-For-Sale ​ Securities Balance at December 31, 2017 ​ $ (48,909) Losses, net ​ (3,554) Reclassification realized in net earnings ​ 20,767 Cumulative effect from adoption of accounting standard update ​ ​ (10,496) Balance at December 31, 2018 ​ $ (42,192) Gains, net ​ 80,659 Reclassification realized in net earnings ​ (8,093) Balance at December 31, 2019 ​ $ 30,374 Gains, net ​ ​ 19,699 Reclassification realized in net earnings ​ (12,986) Balance at December 31, 2020 ​ $ 37,0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t>
        </is>
      </c>
      <c r="B4" s="4" t="inlineStr">
        <is>
          <t>​ ​ ​ ​ ​ ​ ​ ​ ​ ​ ​ ​ ​ For the Years Ended December 31, ​ 2020 2019 2018 Cost of revenue ​ $ 198,037 ​ $ 256,924 ​ $ 279,221 General and administrative ​ 3,309,007 ​ 1,167,161 ​ 1,000,002 Sales and marketing ​ 371,819 ​ 348,603 ​ 329,644 Research and development ​ 83,158 ​ 82,277 ​ 155,452 Total stock-based compensation expense ​ $ 3,962,021 ​ $ 1,854,965 ​ $ 1,764,319 ​</t>
        </is>
      </c>
    </row>
    <row r="5">
      <c r="A5" s="4" t="inlineStr">
        <is>
          <t>Summary of stock option activity</t>
        </is>
      </c>
      <c r="B5" s="4" t="inlineStr">
        <is>
          <t>​ ​ ​ ​ ​ ​ ​ ​ ​ ​ ​ ​ ​ ​ ​ ​ Weighted-Average ​ ​ ​ ​ ​ ​ Weighted-Average ​ Remaining ​ Aggregate ​ ​ ​ ​ Exercise Price ​ Contractual ​ Intrinsic ​ ​ Options ​ Per Share ​ Life (Yrs.) ​ Value Outstanding beginning of period ​ 638,860 ​ $ 4.31 ​ 4.3 ​ $ 12,192,995 ​ ​ ​ ​ ​ ​ ​ ​ ​ ​ ​ Options granted ​ — ​ — ​ ​ ​ ​ ​ Options exercised ​ (404,850) ​ 4.27 ​ ​ ​ ​ ​ Options cancelled ​ — ​ ​ — ​ ​ ​ ​ ​ Options expired ​ (3,500) ​ ​ 13.91 ​ ​ ​ ​ ​ Outstanding end of period ​ 230,510 ​ $ 4.24 ​ 3.2 ​ $ 4,293,465 Exercisable ​ 230,510 ​ $ 4.24 ​ 3.2 ​ $ 4,293,465 ​</t>
        </is>
      </c>
    </row>
    <row r="6">
      <c r="A6" s="4" t="inlineStr">
        <is>
          <t>Schedule of weighted average assumptions were used to estimate the fair value of stock option grants using Black-Scholes model</t>
        </is>
      </c>
      <c r="B6" s="4" t="inlineStr">
        <is>
          <t>​ ​ ​ ​ ​ ​ ​ ​ ​ ​ ​ For the Years Ended December, 31 ​ ​ 2020 2019 2018 ​ Volatility ​ — % 59.1 % — % Expected term (years) ​ 0 ​ 6.3 ​ 0 ​ Risk-free interest rate ​ — % 1.5 % — % Dividend yield ​ — % 0.0 % — %</t>
        </is>
      </c>
    </row>
    <row r="7">
      <c r="A7" s="4" t="inlineStr">
        <is>
          <t>Summary of restricted stock unit activity</t>
        </is>
      </c>
      <c r="B7" s="4" t="inlineStr">
        <is>
          <t>​ ​ ​ ​ ​ ​ ​ ​ Restricted Weighted-Average ​ Stock Grant Date ​ Units Fair Value Unvested at December 31, 2019 297,048 ​ $ 19.36 Granted 90,975 ​ $ 24.08 Vested (190,023) ​ $ 19.32 Cancelled (34,970) ​ $ 15.39 Unvested at December 31, 2020 163,030 ​ $ 2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Net</t>
        </is>
      </c>
    </row>
    <row r="4">
      <c r="A4" s="4" t="inlineStr">
        <is>
          <t>Schedule of components of other income, net</t>
        </is>
      </c>
      <c r="B4" s="4" t="inlineStr">
        <is>
          <t>​ ​ ​ ​ ​ ​ ​ ​ ​ ​ ​ ​ ​ For the Years Ended December 31, ​ 2020 2019 2018 Interest income ​ $ 132,185 ​ $ 388,801 ​ $ 238,106 Realized gain (losses) on maturities of investments ​ ​ 17,272 ​ ​ 10,764 ​ ​ (29,308) Foreign currency exchange losses ​ (10,244) ​ (3,653) ​ (15,261) Total other income, net ​ $ 139,213 ​ $ 395,912 ​ $ 193,5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es</t>
        </is>
      </c>
      <c r="B4" s="4" t="inlineStr">
        <is>
          <t>​ ​ ​ ​ ​ ​ ​ ​ ​ ​ ​ ​ ​ For the Years Ended December 31, ​ 2020 2019 2018 Current taxes: ​ ​ ​ ​ ​ ​ ​ ​ ​ U.S. federal ​ $ (2,404,511) ​ $ (47,831) ​ $ 740 State ​ 19,104 ​ 58,379 ​ 37,547 Foreign ​ 10,390 ​ — ​ — Total current tax (benefit) expense ​ (2,375,017) ​ 10,548 ​ 38,287 Deferred taxes: ​ ​ ​ ​ ​ ​ ​ ​ ​ U.S. federal ​ 547,200 ​ (544,384) ​ (128,905) State ​ (158,063) ​ (53,806) ​ (15,525) Total deferred tax expense (benefit) ​ 389,138 ​ (598,190) ​ (144,430) Provision for income tax benefit ​ $ (1,985,879) ​ $ (587,642) ​ $ (106,143) ​</t>
        </is>
      </c>
    </row>
    <row r="5">
      <c r="A5" s="4" t="inlineStr">
        <is>
          <t>Schedule of significant components of deferred taxes</t>
        </is>
      </c>
      <c r="B5" s="4" t="inlineStr">
        <is>
          <t>​ ​ ​ ​ ​ ​ ​ ​ ​ ​ As of December 31, ​ 2020 2019 Deferred income tax assets (liabilities): ​ ​ ​ ​ ​ ​ Stock compensation ​ $ 491,686 ​ $ 790,357 Deferred revenue ​ ​ 641,607 ​ ​ 446,562 Reserves and allowances ​ ​ 218,866 ​ ​ 257,549 Research and development credits carryforward ​ ​ 325,006 ​ ​ 146,320 Net operating loss carryforward ​ ​ 263,974 ​ ​ 688,084 Depreciation and amortization ​ ​ (550,526) ​ ​ (619,528) Accrued expenses ​ ​ (49,848) ​ ​ — Other, net ​ (68,093) ​ (45,929) Total deferred income taxes, net ​ $ 1,272,672 ​ $ 1,663,415</t>
        </is>
      </c>
    </row>
    <row r="6">
      <c r="A6" s="4" t="inlineStr">
        <is>
          <t>Schedule of reconciliation of statutory U.S. federal tax rate to effective rate</t>
        </is>
      </c>
      <c r="B6" s="4" t="inlineStr">
        <is>
          <t>​ ​ ​ ​ ​ ​ ​ ​ ​ ​ ​ For the Years Ended December 31, ​ ​ 2020 2019 2018 ​ Statutory U.S. federal tax rate ​ 21.0 % 21.0 % 21.0 % CARES Act NOL carryback ​ 123.3 ​ — ​ — ​ Tax (windfalls) deficiencies on exercise and vesting of equity awards ​ 3.0 ​ (17.1) ​ (21.8) ​ Stock compensation expense ​ 197.1 ​ (9.8) ​ (0.2) ​ State taxes, net of federal benefit ​ 22.5 ​ 0.1 ​ (0.1) ​ Permanent items ​ (2.5) ​ 1.2 ​ 0.5 ​ Provision to return adjustments ​ 14.1 ​ (1.1) ​ (0.3) ​ Compensation limitations ​ (70.0) ​ — ​ — ​ Foreign taxes ​ (1.7) ​ — ​ — ​ Research and development credits ​ 15.1 ​ (0.8) ​ (0.8) ​ Effective rate ​ 321.9 % (6.5) % (1.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cost</t>
        </is>
      </c>
      <c r="B4" s="4" t="inlineStr">
        <is>
          <t>​ ​ ​ ​ ​ ​ ​ ​ ​ For the Years Ended ​ ​ December 31, ​ 2020 2019 Cost of revenue ​ $ 186,139 ​ $ 186,139 General and administrative ​ 184,177 ​ 184,177 Sales and marketing ​ 10,417 ​ 10,417 Research and development ​ 28,861 ​ 28,861 Total ​ $ 409,594 ​ $ 409,594</t>
        </is>
      </c>
    </row>
    <row r="5">
      <c r="A5" s="4" t="inlineStr">
        <is>
          <t>Schedule of maturity of operating lease liability</t>
        </is>
      </c>
      <c r="B5" s="4" t="inlineStr">
        <is>
          <t>Maturity of Operating lease liability as of December 31, 2020 is as follows: ​ ​ ​ ​ 2021 $ 409,596 2022 ​ ​ 409,596 2023 ​ 409,596 2024 ​ 409,596 2025 ​ 409,596 Thereafter ​ 1,399,454 Total lease payments ​ 3,447,434 Imputed interest ​ (732,404) Present value of lease liability ​ $ 2,715,0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GPOs fee as a percentage of sales of our products to members of GPO</t>
        </is>
      </c>
      <c r="B4" s="4" t="inlineStr">
        <is>
          <t>3.00%</t>
        </is>
      </c>
    </row>
    <row r="5">
      <c r="A5" s="3" t="inlineStr">
        <is>
          <t>Accounts Receivable and Allowance for Doubtful Accounts</t>
        </is>
      </c>
    </row>
    <row r="6">
      <c r="A6" s="4" t="inlineStr">
        <is>
          <t>Accounts receivable, allowance for doubtful accounts</t>
        </is>
      </c>
      <c r="B6" s="5" t="n">
        <v>46484</v>
      </c>
      <c r="C6" s="5" t="n">
        <v>69093</v>
      </c>
    </row>
    <row r="7">
      <c r="A7" s="3" t="inlineStr">
        <is>
          <t>Advertising and Marketing</t>
        </is>
      </c>
    </row>
    <row r="8">
      <c r="A8" s="4" t="inlineStr">
        <is>
          <t>Advertising and marketing costs</t>
        </is>
      </c>
      <c r="B8" s="5" t="n">
        <v>6959</v>
      </c>
      <c r="C8" s="5" t="n">
        <v>155983</v>
      </c>
      <c r="D8" s="5" t="n">
        <v>123451</v>
      </c>
    </row>
    <row r="9">
      <c r="A9" s="4" t="inlineStr">
        <is>
          <t>Employees</t>
        </is>
      </c>
    </row>
    <row r="10">
      <c r="A10" s="3" t="inlineStr">
        <is>
          <t>Stock Based Compensation</t>
        </is>
      </c>
    </row>
    <row r="11">
      <c r="A11" s="4" t="inlineStr">
        <is>
          <t>Requisite service period for recognizing stock based compensation expenses associated with employee stock options</t>
        </is>
      </c>
      <c r="B11" s="4" t="inlineStr">
        <is>
          <t>4 years</t>
        </is>
      </c>
    </row>
    <row r="12">
      <c r="A12" s="4" t="inlineStr">
        <is>
          <t>Board of directors</t>
        </is>
      </c>
    </row>
    <row r="13">
      <c r="A13" s="3" t="inlineStr">
        <is>
          <t>Stock Based Compensation</t>
        </is>
      </c>
    </row>
    <row r="14">
      <c r="A14" s="4" t="inlineStr">
        <is>
          <t>Requisite service period for recognizing stock based compensation expenses associated with employee stock options</t>
        </is>
      </c>
      <c r="B14" s="4" t="inlineStr">
        <is>
          <t>2 years</t>
        </is>
      </c>
    </row>
    <row r="15">
      <c r="A15" s="4" t="inlineStr">
        <is>
          <t>Patent</t>
        </is>
      </c>
    </row>
    <row r="16">
      <c r="A16" s="3" t="inlineStr">
        <is>
          <t>Intangible Assets</t>
        </is>
      </c>
    </row>
    <row r="17">
      <c r="A17" s="4" t="inlineStr">
        <is>
          <t>Estimated useful lives of intangible assets</t>
        </is>
      </c>
      <c r="B17" s="4" t="inlineStr">
        <is>
          <t>20 years</t>
        </is>
      </c>
    </row>
    <row r="18">
      <c r="A18" s="4" t="inlineStr">
        <is>
          <t>United States</t>
        </is>
      </c>
    </row>
    <row r="19">
      <c r="A19" s="3" t="inlineStr">
        <is>
          <t>Revenue</t>
        </is>
      </c>
    </row>
    <row r="20">
      <c r="A20" s="4" t="inlineStr">
        <is>
          <t>Payment term to U.S. customers</t>
        </is>
      </c>
      <c r="B20" s="4" t="inlineStr">
        <is>
          <t>45 days</t>
        </is>
      </c>
    </row>
    <row r="21">
      <c r="A21" s="4" t="inlineStr">
        <is>
          <t>International</t>
        </is>
      </c>
    </row>
    <row r="22">
      <c r="A22" s="3" t="inlineStr">
        <is>
          <t>Revenue</t>
        </is>
      </c>
    </row>
    <row r="23">
      <c r="A23" s="4" t="inlineStr">
        <is>
          <t>Payment term of remaining amount to international distributors</t>
        </is>
      </c>
      <c r="B23" s="4" t="inlineStr">
        <is>
          <t>30 days</t>
        </is>
      </c>
    </row>
    <row r="24">
      <c r="A24" s="4" t="inlineStr">
        <is>
          <t>Minimum</t>
        </is>
      </c>
    </row>
    <row r="25">
      <c r="A25" s="3" t="inlineStr">
        <is>
          <t>Revenue</t>
        </is>
      </c>
    </row>
    <row r="26">
      <c r="A26" s="4" t="inlineStr">
        <is>
          <t>Extended warranty agreement period</t>
        </is>
      </c>
      <c r="B26" s="4" t="inlineStr">
        <is>
          <t>1 year</t>
        </is>
      </c>
    </row>
    <row r="27">
      <c r="A27" s="4" t="inlineStr">
        <is>
          <t>Term of customer-specified acceptance provisions</t>
        </is>
      </c>
      <c r="B27" s="4" t="inlineStr">
        <is>
          <t>30 days</t>
        </is>
      </c>
    </row>
    <row r="28">
      <c r="A28" s="4" t="inlineStr">
        <is>
          <t>Minimum | Computer software and hardware</t>
        </is>
      </c>
    </row>
    <row r="29">
      <c r="A29" s="3" t="inlineStr">
        <is>
          <t>Property and Equipment</t>
        </is>
      </c>
    </row>
    <row r="30">
      <c r="A30" s="4" t="inlineStr">
        <is>
          <t>Estimated useful lives of assets</t>
        </is>
      </c>
      <c r="B30" s="4" t="inlineStr">
        <is>
          <t>3 years</t>
        </is>
      </c>
    </row>
    <row r="31">
      <c r="A31" s="4" t="inlineStr">
        <is>
          <t>Minimum | Furniture and fixtures</t>
        </is>
      </c>
    </row>
    <row r="32">
      <c r="A32" s="3" t="inlineStr">
        <is>
          <t>Property and Equipment</t>
        </is>
      </c>
    </row>
    <row r="33">
      <c r="A33" s="4" t="inlineStr">
        <is>
          <t>Estimated useful lives of assets</t>
        </is>
      </c>
      <c r="B33" s="4" t="inlineStr">
        <is>
          <t>5 years</t>
        </is>
      </c>
    </row>
    <row r="34">
      <c r="A34" s="4" t="inlineStr">
        <is>
          <t>Minimum | Machinery and equipment</t>
        </is>
      </c>
    </row>
    <row r="35">
      <c r="A35" s="3" t="inlineStr">
        <is>
          <t>Property and Equipment</t>
        </is>
      </c>
    </row>
    <row r="36">
      <c r="A36" s="4" t="inlineStr">
        <is>
          <t>Estimated useful lives of assets</t>
        </is>
      </c>
      <c r="B36" s="4" t="inlineStr">
        <is>
          <t>5 years</t>
        </is>
      </c>
    </row>
    <row r="37">
      <c r="A37" s="4" t="inlineStr">
        <is>
          <t>Maximum</t>
        </is>
      </c>
    </row>
    <row r="38">
      <c r="A38" s="3" t="inlineStr">
        <is>
          <t>Revenue</t>
        </is>
      </c>
    </row>
    <row r="39">
      <c r="A39" s="4" t="inlineStr">
        <is>
          <t>Extended warranty agreement period</t>
        </is>
      </c>
      <c r="B39" s="4" t="inlineStr">
        <is>
          <t>4 years</t>
        </is>
      </c>
    </row>
    <row r="40">
      <c r="A40" s="4" t="inlineStr">
        <is>
          <t>Term of customer-specified acceptance provisions</t>
        </is>
      </c>
      <c r="B40" s="4" t="inlineStr">
        <is>
          <t>60 days</t>
        </is>
      </c>
    </row>
    <row r="41">
      <c r="A41" s="3" t="inlineStr">
        <is>
          <t>Stock Based Compensation</t>
        </is>
      </c>
    </row>
    <row r="42">
      <c r="A42" s="4" t="inlineStr">
        <is>
          <t>Contractual life of stock options</t>
        </is>
      </c>
      <c r="B42" s="4" t="inlineStr">
        <is>
          <t>10 years</t>
        </is>
      </c>
    </row>
    <row r="43">
      <c r="A43" s="4" t="inlineStr">
        <is>
          <t>Maximum | Computer software and hardware</t>
        </is>
      </c>
    </row>
    <row r="44">
      <c r="A44" s="3" t="inlineStr">
        <is>
          <t>Property and Equipment</t>
        </is>
      </c>
    </row>
    <row r="45">
      <c r="A45" s="4" t="inlineStr">
        <is>
          <t>Estimated useful lives of assets</t>
        </is>
      </c>
      <c r="B45" s="4" t="inlineStr">
        <is>
          <t>5 years</t>
        </is>
      </c>
    </row>
    <row r="46">
      <c r="A46" s="4" t="inlineStr">
        <is>
          <t>Maximum | Furniture and fixtures</t>
        </is>
      </c>
    </row>
    <row r="47">
      <c r="A47" s="3" t="inlineStr">
        <is>
          <t>Property and Equipment</t>
        </is>
      </c>
    </row>
    <row r="48">
      <c r="A48" s="4" t="inlineStr">
        <is>
          <t>Estimated useful lives of assets</t>
        </is>
      </c>
      <c r="B48" s="4" t="inlineStr">
        <is>
          <t>7 years</t>
        </is>
      </c>
    </row>
    <row r="49">
      <c r="A49" s="4" t="inlineStr">
        <is>
          <t>Maximum | Machinery and equipment</t>
        </is>
      </c>
    </row>
    <row r="50">
      <c r="A50" s="3" t="inlineStr">
        <is>
          <t>Property and Equipment</t>
        </is>
      </c>
    </row>
    <row r="51">
      <c r="A51" s="4" t="inlineStr">
        <is>
          <t>Estimated useful lives of assets</t>
        </is>
      </c>
      <c r="B51" s="4" t="inlineStr">
        <is>
          <t>7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Basic and Diluted Net Income per Share (Details) - USD ($)</t>
        </is>
      </c>
      <c r="B1" s="2" t="inlineStr">
        <is>
          <t>12 Months Ended</t>
        </is>
      </c>
    </row>
    <row r="2">
      <c r="B2" s="2" t="inlineStr">
        <is>
          <t>Dec. 31, 2020</t>
        </is>
      </c>
      <c r="C2" s="2" t="inlineStr">
        <is>
          <t>Dec. 31, 2019</t>
        </is>
      </c>
      <c r="D2" s="2" t="inlineStr">
        <is>
          <t>Dec. 31, 2018</t>
        </is>
      </c>
    </row>
    <row r="3">
      <c r="A3" s="3" t="inlineStr">
        <is>
          <t>Basic and Diluted Net Income Per Share</t>
        </is>
      </c>
    </row>
    <row r="4">
      <c r="A4" s="4" t="inlineStr">
        <is>
          <t>Net income</t>
        </is>
      </c>
      <c r="B4" s="5" t="n">
        <v>1369001</v>
      </c>
      <c r="C4" s="5" t="n">
        <v>9630959</v>
      </c>
      <c r="D4" s="5" t="n">
        <v>6303450</v>
      </c>
    </row>
    <row r="5">
      <c r="A5" s="4" t="inlineStr">
        <is>
          <t>Weighted-average shares outstanding - Basic (in shares)</t>
        </is>
      </c>
      <c r="B5" s="6" t="n">
        <v>12123556</v>
      </c>
      <c r="C5" s="6" t="n">
        <v>11282214</v>
      </c>
      <c r="D5" s="6" t="n">
        <v>10758752</v>
      </c>
    </row>
    <row r="6">
      <c r="A6" s="3" t="inlineStr">
        <is>
          <t>Effect of dilutive securities:</t>
        </is>
      </c>
    </row>
    <row r="7">
      <c r="A7" s="4" t="inlineStr">
        <is>
          <t>Underwriters' warrants</t>
        </is>
      </c>
      <c r="C7" s="6" t="n">
        <v>55361</v>
      </c>
      <c r="D7" s="6" t="n">
        <v>92486</v>
      </c>
    </row>
    <row r="8">
      <c r="A8" s="4" t="inlineStr">
        <is>
          <t>Stock Options</t>
        </is>
      </c>
      <c r="B8" s="6" t="n">
        <v>267815</v>
      </c>
      <c r="C8" s="6" t="n">
        <v>843957</v>
      </c>
      <c r="D8" s="6" t="n">
        <v>1137270</v>
      </c>
    </row>
    <row r="9">
      <c r="A9" s="4" t="inlineStr">
        <is>
          <t>Restricted Stock Units</t>
        </is>
      </c>
      <c r="B9" s="6" t="n">
        <v>48715</v>
      </c>
      <c r="C9" s="6" t="n">
        <v>94912</v>
      </c>
      <c r="D9" s="6" t="n">
        <v>121609</v>
      </c>
    </row>
    <row r="10">
      <c r="A10" s="4" t="inlineStr">
        <is>
          <t>Weighted-average shares outstanding - Diluted (in shares)</t>
        </is>
      </c>
      <c r="B10" s="6" t="n">
        <v>12440086</v>
      </c>
      <c r="C10" s="6" t="n">
        <v>12276444</v>
      </c>
      <c r="D10" s="6" t="n">
        <v>12110117</v>
      </c>
    </row>
    <row r="11">
      <c r="A11" s="4" t="inlineStr">
        <is>
          <t>Basic net income per share (in dollars per share)</t>
        </is>
      </c>
      <c r="B11" s="8" t="n">
        <v>0.11</v>
      </c>
      <c r="C11" s="8" t="n">
        <v>0.85</v>
      </c>
      <c r="D11" s="8" t="n">
        <v>0.59</v>
      </c>
    </row>
    <row r="12">
      <c r="A12" s="4" t="inlineStr">
        <is>
          <t>Diluted net income per share (in dollars per share)</t>
        </is>
      </c>
      <c r="B12" s="8" t="n">
        <v>0.11</v>
      </c>
      <c r="C12" s="8" t="n">
        <v>0.78</v>
      </c>
      <c r="D12" s="8" t="n">
        <v>0.52</v>
      </c>
    </row>
    <row r="13">
      <c r="A13" s="3" t="inlineStr">
        <is>
          <t>Anti-dilutive stock</t>
        </is>
      </c>
    </row>
    <row r="14">
      <c r="A14" s="4" t="inlineStr">
        <is>
          <t>Anti-dilutive stock options and restricted stock units</t>
        </is>
      </c>
      <c r="B14" s="6" t="n">
        <v>42690</v>
      </c>
      <c r="C14" s="6" t="n">
        <v>25439</v>
      </c>
      <c r="D14" s="6" t="n">
        <v>2148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Information by geographic region (Details) - USD ($)</t>
        </is>
      </c>
      <c r="B1" s="2" t="inlineStr">
        <is>
          <t>12 Months Ended</t>
        </is>
      </c>
    </row>
    <row r="2">
      <c r="B2" s="2" t="inlineStr">
        <is>
          <t>Dec. 31, 2020</t>
        </is>
      </c>
      <c r="C2" s="2" t="inlineStr">
        <is>
          <t>Dec. 31, 2019</t>
        </is>
      </c>
      <c r="D2" s="2" t="inlineStr">
        <is>
          <t>Dec. 31, 2018</t>
        </is>
      </c>
    </row>
    <row r="3">
      <c r="A3" s="3" t="inlineStr">
        <is>
          <t>Contract Liabilities</t>
        </is>
      </c>
    </row>
    <row r="4">
      <c r="A4" s="4" t="inlineStr">
        <is>
          <t>Total revenue</t>
        </is>
      </c>
      <c r="B4" s="5" t="n">
        <v>31717372</v>
      </c>
      <c r="C4" s="5" t="n">
        <v>38517141</v>
      </c>
      <c r="D4" s="5" t="n">
        <v>30438983</v>
      </c>
    </row>
    <row r="5">
      <c r="A5" s="4" t="inlineStr">
        <is>
          <t>United States</t>
        </is>
      </c>
    </row>
    <row r="6">
      <c r="A6" s="3" t="inlineStr">
        <is>
          <t>Contract Liabilities</t>
        </is>
      </c>
    </row>
    <row r="7">
      <c r="A7" s="4" t="inlineStr">
        <is>
          <t>Total revenue</t>
        </is>
      </c>
      <c r="B7" s="6" t="n">
        <v>24535443</v>
      </c>
      <c r="C7" s="6" t="n">
        <v>30930267</v>
      </c>
      <c r="D7" s="6" t="n">
        <v>24508026</v>
      </c>
    </row>
    <row r="8">
      <c r="A8" s="4" t="inlineStr">
        <is>
          <t>International</t>
        </is>
      </c>
    </row>
    <row r="9">
      <c r="A9" s="3" t="inlineStr">
        <is>
          <t>Contract Liabilities</t>
        </is>
      </c>
    </row>
    <row r="10">
      <c r="A10" s="4" t="inlineStr">
        <is>
          <t>Total revenue</t>
        </is>
      </c>
      <c r="B10" s="5" t="n">
        <v>7181929</v>
      </c>
      <c r="C10" s="5" t="n">
        <v>7586874</v>
      </c>
      <c r="D10" s="5" t="n">
        <v>593095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0</t>
        </is>
      </c>
      <c r="C2" s="2" t="inlineStr">
        <is>
          <t>Dec. 31, 2019</t>
        </is>
      </c>
      <c r="D2" s="2" t="inlineStr">
        <is>
          <t>Dec. 31, 2018</t>
        </is>
      </c>
    </row>
    <row r="3">
      <c r="A3" s="3" t="inlineStr">
        <is>
          <t>STATEMENTS OF OPERATIONS</t>
        </is>
      </c>
    </row>
    <row r="4">
      <c r="A4" s="4" t="inlineStr">
        <is>
          <t>Revenue</t>
        </is>
      </c>
      <c r="B4" s="5" t="n">
        <v>31717372</v>
      </c>
      <c r="C4" s="5" t="n">
        <v>38517141</v>
      </c>
      <c r="D4" s="5" t="n">
        <v>30438983</v>
      </c>
    </row>
    <row r="5">
      <c r="A5" s="4" t="inlineStr">
        <is>
          <t>Cost of revenue</t>
        </is>
      </c>
      <c r="B5" s="6" t="n">
        <v>8142962</v>
      </c>
      <c r="C5" s="6" t="n">
        <v>8816161</v>
      </c>
      <c r="D5" s="6" t="n">
        <v>7211633</v>
      </c>
    </row>
    <row r="6">
      <c r="A6" s="4" t="inlineStr">
        <is>
          <t>Gross profit</t>
        </is>
      </c>
      <c r="B6" s="6" t="n">
        <v>23574410</v>
      </c>
      <c r="C6" s="6" t="n">
        <v>29700980</v>
      </c>
      <c r="D6" s="6" t="n">
        <v>23227350</v>
      </c>
    </row>
    <row r="7">
      <c r="A7" s="3" t="inlineStr">
        <is>
          <t>Operating expenses:</t>
        </is>
      </c>
    </row>
    <row r="8">
      <c r="A8" s="4" t="inlineStr">
        <is>
          <t>General and administrative</t>
        </is>
      </c>
      <c r="B8" s="6" t="n">
        <v>12269079</v>
      </c>
      <c r="C8" s="6" t="n">
        <v>10451266</v>
      </c>
      <c r="D8" s="6" t="n">
        <v>8710882</v>
      </c>
    </row>
    <row r="9">
      <c r="A9" s="4" t="inlineStr">
        <is>
          <t>Sales and marketing</t>
        </is>
      </c>
      <c r="B9" s="6" t="n">
        <v>10158892</v>
      </c>
      <c r="C9" s="6" t="n">
        <v>9169590</v>
      </c>
      <c r="D9" s="6" t="n">
        <v>6995586</v>
      </c>
    </row>
    <row r="10">
      <c r="A10" s="4" t="inlineStr">
        <is>
          <t>Research and development</t>
        </is>
      </c>
      <c r="B10" s="6" t="n">
        <v>1902530</v>
      </c>
      <c r="C10" s="6" t="n">
        <v>1432719</v>
      </c>
      <c r="D10" s="6" t="n">
        <v>1517112</v>
      </c>
    </row>
    <row r="11">
      <c r="A11" s="4" t="inlineStr">
        <is>
          <t>Total operating expenses</t>
        </is>
      </c>
      <c r="B11" s="6" t="n">
        <v>24330501</v>
      </c>
      <c r="C11" s="6" t="n">
        <v>21053575</v>
      </c>
      <c r="D11" s="6" t="n">
        <v>17223580</v>
      </c>
    </row>
    <row r="12">
      <c r="A12" s="4" t="inlineStr">
        <is>
          <t>(Loss) Income from operations</t>
        </is>
      </c>
      <c r="B12" s="6" t="n">
        <v>-756091</v>
      </c>
      <c r="C12" s="6" t="n">
        <v>8647405</v>
      </c>
      <c r="D12" s="6" t="n">
        <v>6003770</v>
      </c>
    </row>
    <row r="13">
      <c r="A13" s="4" t="inlineStr">
        <is>
          <t>Other income, net</t>
        </is>
      </c>
      <c r="B13" s="6" t="n">
        <v>139213</v>
      </c>
      <c r="C13" s="6" t="n">
        <v>395912</v>
      </c>
      <c r="D13" s="6" t="n">
        <v>193537</v>
      </c>
    </row>
    <row r="14">
      <c r="A14" s="4" t="inlineStr">
        <is>
          <t>(Loss) income before provision for income taxes</t>
        </is>
      </c>
      <c r="B14" s="6" t="n">
        <v>-616878</v>
      </c>
      <c r="C14" s="6" t="n">
        <v>9043317</v>
      </c>
      <c r="D14" s="6" t="n">
        <v>6197307</v>
      </c>
    </row>
    <row r="15">
      <c r="A15" s="4" t="inlineStr">
        <is>
          <t>Provision for income tax benefit</t>
        </is>
      </c>
      <c r="B15" s="6" t="n">
        <v>-1985879</v>
      </c>
      <c r="C15" s="6" t="n">
        <v>-587642</v>
      </c>
      <c r="D15" s="6" t="n">
        <v>-106143</v>
      </c>
    </row>
    <row r="16">
      <c r="A16" s="4" t="inlineStr">
        <is>
          <t>Net income</t>
        </is>
      </c>
      <c r="B16" s="5" t="n">
        <v>1369001</v>
      </c>
      <c r="C16" s="5" t="n">
        <v>9630959</v>
      </c>
      <c r="D16" s="5" t="n">
        <v>6303450</v>
      </c>
    </row>
    <row r="17">
      <c r="A17" s="3" t="inlineStr">
        <is>
          <t>Net income per share:</t>
        </is>
      </c>
    </row>
    <row r="18">
      <c r="A18" s="4" t="inlineStr">
        <is>
          <t>Basic (in dollars per share)</t>
        </is>
      </c>
      <c r="B18" s="8" t="n">
        <v>0.11</v>
      </c>
      <c r="C18" s="8" t="n">
        <v>0.85</v>
      </c>
      <c r="D18" s="8" t="n">
        <v>0.59</v>
      </c>
    </row>
    <row r="19">
      <c r="A19" s="4" t="inlineStr">
        <is>
          <t>Diluted (in dollars per share)</t>
        </is>
      </c>
      <c r="B19" s="8" t="n">
        <v>0.11</v>
      </c>
      <c r="C19" s="8" t="n">
        <v>0.78</v>
      </c>
      <c r="D19" s="8" t="n">
        <v>0.52</v>
      </c>
    </row>
    <row r="20">
      <c r="A20" s="3" t="inlineStr">
        <is>
          <t>Weighted average shares outstanding:</t>
        </is>
      </c>
    </row>
    <row r="21">
      <c r="A21" s="4" t="inlineStr">
        <is>
          <t>Basic (in shares)</t>
        </is>
      </c>
      <c r="B21" s="6" t="n">
        <v>12123556</v>
      </c>
      <c r="C21" s="6" t="n">
        <v>11282214</v>
      </c>
      <c r="D21" s="6" t="n">
        <v>10758752</v>
      </c>
    </row>
    <row r="22">
      <c r="A22" s="4" t="inlineStr">
        <is>
          <t>Diluted (in shares)</t>
        </is>
      </c>
      <c r="B22" s="6" t="n">
        <v>12440086</v>
      </c>
      <c r="C22" s="6" t="n">
        <v>12276444</v>
      </c>
      <c r="D22" s="6" t="n">
        <v>121101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Information by Type (Details) - USD ($)</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Devices revenue</t>
        </is>
      </c>
      <c r="B4" s="5" t="n">
        <v>19124004</v>
      </c>
      <c r="C4" s="5" t="n">
        <v>27761639</v>
      </c>
      <c r="D4" s="5" t="n">
        <v>21192616</v>
      </c>
    </row>
    <row r="5">
      <c r="A5" s="4" t="inlineStr">
        <is>
          <t>Disposables, service and other</t>
        </is>
      </c>
      <c r="B5" s="6" t="n">
        <v>10723847</v>
      </c>
      <c r="C5" s="6" t="n">
        <v>8914822</v>
      </c>
      <c r="D5" s="6" t="n">
        <v>7728624</v>
      </c>
    </row>
    <row r="6">
      <c r="A6" s="4" t="inlineStr">
        <is>
          <t>Amortization of extended warranty agreements</t>
        </is>
      </c>
      <c r="B6" s="6" t="n">
        <v>1869521</v>
      </c>
      <c r="C6" s="6" t="n">
        <v>1840680</v>
      </c>
      <c r="D6" s="6" t="n">
        <v>1517743</v>
      </c>
    </row>
    <row r="7">
      <c r="A7" s="4" t="inlineStr">
        <is>
          <t>Total revenue</t>
        </is>
      </c>
      <c r="B7" s="6" t="n">
        <v>31717372</v>
      </c>
      <c r="C7" s="6" t="n">
        <v>38517141</v>
      </c>
      <c r="D7" s="6" t="n">
        <v>30438983</v>
      </c>
    </row>
    <row r="8">
      <c r="A8" s="4" t="inlineStr">
        <is>
          <t>MRI Compatible IV Infusion Pump Systems</t>
        </is>
      </c>
    </row>
    <row r="9">
      <c r="A9" s="3" t="inlineStr">
        <is>
          <t>Disaggregation of Revenue</t>
        </is>
      </c>
    </row>
    <row r="10">
      <c r="A10" s="4" t="inlineStr">
        <is>
          <t>Total Devices revenue</t>
        </is>
      </c>
      <c r="B10" s="6" t="n">
        <v>9360929</v>
      </c>
      <c r="C10" s="6" t="n">
        <v>18052406</v>
      </c>
      <c r="D10" s="6" t="n">
        <v>14536998</v>
      </c>
    </row>
    <row r="11">
      <c r="A11" s="4" t="inlineStr">
        <is>
          <t>MRI Compatible Patient Vital Signs Monitoring Systems</t>
        </is>
      </c>
    </row>
    <row r="12">
      <c r="A12" s="3" t="inlineStr">
        <is>
          <t>Disaggregation of Revenue</t>
        </is>
      </c>
    </row>
    <row r="13">
      <c r="A13" s="4" t="inlineStr">
        <is>
          <t>Total Devices revenue</t>
        </is>
      </c>
      <c r="B13" s="5" t="n">
        <v>9763075</v>
      </c>
      <c r="C13" s="5" t="n">
        <v>9709233</v>
      </c>
      <c r="D13" s="5" t="n">
        <v>665561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Revenue - Contract Liabilities (Details) - USD ($)</t>
        </is>
      </c>
      <c r="B1" s="2" t="inlineStr">
        <is>
          <t>12 Months Ended</t>
        </is>
      </c>
    </row>
    <row r="2">
      <c r="B2" s="2" t="inlineStr">
        <is>
          <t>Dec. 31, 2020</t>
        </is>
      </c>
      <c r="C2" s="2" t="inlineStr">
        <is>
          <t>Dec. 31, 2019</t>
        </is>
      </c>
      <c r="D2" s="2" t="inlineStr">
        <is>
          <t>Dec. 31, 2020</t>
        </is>
      </c>
      <c r="E2" s="2" t="inlineStr">
        <is>
          <t>Dec. 31, 2019</t>
        </is>
      </c>
    </row>
    <row r="3">
      <c r="A3" s="3" t="inlineStr">
        <is>
          <t>Deferred revenue</t>
        </is>
      </c>
    </row>
    <row r="4">
      <c r="A4" s="4" t="inlineStr">
        <is>
          <t>Advance payments from customers</t>
        </is>
      </c>
      <c r="D4" s="5" t="n">
        <v>85590</v>
      </c>
      <c r="E4" s="5" t="n">
        <v>12765</v>
      </c>
    </row>
    <row r="5">
      <c r="A5" s="4" t="inlineStr">
        <is>
          <t>Shipments in-transit</t>
        </is>
      </c>
      <c r="D5" s="6" t="n">
        <v>35013</v>
      </c>
      <c r="E5" s="6" t="n">
        <v>4250</v>
      </c>
    </row>
    <row r="6">
      <c r="A6" s="4" t="inlineStr">
        <is>
          <t>Extended warranty agreements</t>
        </is>
      </c>
      <c r="D6" s="6" t="n">
        <v>4134069</v>
      </c>
      <c r="E6" s="6" t="n">
        <v>4284872</v>
      </c>
    </row>
    <row r="7">
      <c r="A7" s="4" t="inlineStr">
        <is>
          <t>Total</t>
        </is>
      </c>
      <c r="B7" s="5" t="n">
        <v>4301887</v>
      </c>
      <c r="C7" s="5" t="n">
        <v>3605789</v>
      </c>
      <c r="D7" s="5" t="n">
        <v>4254672</v>
      </c>
      <c r="E7" s="5" t="n">
        <v>4301887</v>
      </c>
    </row>
    <row r="8">
      <c r="A8" s="3" t="inlineStr">
        <is>
          <t>Changes in contract liabilities</t>
        </is>
      </c>
    </row>
    <row r="9">
      <c r="A9" s="4" t="inlineStr">
        <is>
          <t>Contract liabilities at beginning of the year</t>
        </is>
      </c>
      <c r="B9" s="6" t="n">
        <v>4301887</v>
      </c>
      <c r="C9" s="6" t="n">
        <v>3605789</v>
      </c>
    </row>
    <row r="10">
      <c r="A10" s="4" t="inlineStr">
        <is>
          <t>Increases due to cash received from customers</t>
        </is>
      </c>
      <c r="B10" s="6" t="n">
        <v>2150737</v>
      </c>
      <c r="C10" s="6" t="n">
        <v>3337181</v>
      </c>
    </row>
    <row r="11">
      <c r="A11" s="4" t="inlineStr">
        <is>
          <t>Decreases due to recognition of revenue</t>
        </is>
      </c>
      <c r="B11" s="6" t="n">
        <v>-2197952</v>
      </c>
      <c r="C11" s="6" t="n">
        <v>-2641083</v>
      </c>
    </row>
    <row r="12">
      <c r="A12" s="4" t="inlineStr">
        <is>
          <t>Contract liabilities at end</t>
        </is>
      </c>
      <c r="B12" s="5" t="n">
        <v>4254672</v>
      </c>
      <c r="C12" s="5" t="n">
        <v>43018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 Capitalized Contract Costs (Details) - USD ($)</t>
        </is>
      </c>
      <c r="B1" s="2" t="inlineStr">
        <is>
          <t>Dec. 31, 2020</t>
        </is>
      </c>
      <c r="C1" s="2" t="inlineStr">
        <is>
          <t>Dec. 31, 2019</t>
        </is>
      </c>
    </row>
    <row r="2">
      <c r="A2" s="3" t="inlineStr">
        <is>
          <t>Revenue</t>
        </is>
      </c>
    </row>
    <row r="3">
      <c r="A3" s="4" t="inlineStr">
        <is>
          <t>Capitalized contract costs</t>
        </is>
      </c>
      <c r="B3" s="5" t="n">
        <v>384367</v>
      </c>
      <c r="C3" s="5" t="n">
        <v>352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t>
        </is>
      </c>
    </row>
    <row r="3">
      <c r="A3" s="4" t="inlineStr">
        <is>
          <t>Raw materials</t>
        </is>
      </c>
      <c r="B3" s="5" t="n">
        <v>3210815</v>
      </c>
      <c r="C3" s="5" t="n">
        <v>2939451</v>
      </c>
    </row>
    <row r="4">
      <c r="A4" s="4" t="inlineStr">
        <is>
          <t>Work in process</t>
        </is>
      </c>
      <c r="B4" s="6" t="n">
        <v>207807</v>
      </c>
      <c r="C4" s="6" t="n">
        <v>229479</v>
      </c>
    </row>
    <row r="5">
      <c r="A5" s="4" t="inlineStr">
        <is>
          <t>Finished goods</t>
        </is>
      </c>
      <c r="B5" s="6" t="n">
        <v>653038</v>
      </c>
      <c r="C5" s="6" t="n">
        <v>697483</v>
      </c>
    </row>
    <row r="6">
      <c r="A6" s="4" t="inlineStr">
        <is>
          <t>Inventory before allowance for excess and obsolete</t>
        </is>
      </c>
      <c r="B6" s="6" t="n">
        <v>4071660</v>
      </c>
      <c r="C6" s="6" t="n">
        <v>3866413</v>
      </c>
    </row>
    <row r="7">
      <c r="A7" s="4" t="inlineStr">
        <is>
          <t>Allowance for excess and obsolete</t>
        </is>
      </c>
      <c r="B7" s="6" t="n">
        <v>-137673</v>
      </c>
      <c r="C7" s="6" t="n">
        <v>-224852</v>
      </c>
    </row>
    <row r="8">
      <c r="A8" s="4" t="inlineStr">
        <is>
          <t>Total</t>
        </is>
      </c>
      <c r="B8" s="5" t="n">
        <v>3933987</v>
      </c>
      <c r="C8" s="5" t="n">
        <v>36415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4456556</v>
      </c>
      <c r="C4" s="5" t="n">
        <v>3907644</v>
      </c>
    </row>
    <row r="5">
      <c r="A5" s="4" t="inlineStr">
        <is>
          <t>Accumulated depreciation</t>
        </is>
      </c>
      <c r="B5" s="6" t="n">
        <v>-2336408</v>
      </c>
      <c r="C5" s="6" t="n">
        <v>-1853838</v>
      </c>
    </row>
    <row r="6">
      <c r="A6" s="4" t="inlineStr">
        <is>
          <t>Total</t>
        </is>
      </c>
      <c r="B6" s="6" t="n">
        <v>2120148</v>
      </c>
      <c r="C6" s="6" t="n">
        <v>2053806</v>
      </c>
    </row>
    <row r="7">
      <c r="A7" s="4" t="inlineStr">
        <is>
          <t>Depreciation and amortization expense of property and equipment</t>
        </is>
      </c>
      <c r="B7" s="6" t="n">
        <v>510652</v>
      </c>
      <c r="C7" s="6" t="n">
        <v>501218</v>
      </c>
      <c r="D7" s="5" t="n">
        <v>470395</v>
      </c>
    </row>
    <row r="8">
      <c r="A8" s="4" t="inlineStr">
        <is>
          <t>Computer software and hardware</t>
        </is>
      </c>
    </row>
    <row r="9">
      <c r="A9" s="3" t="inlineStr">
        <is>
          <t>Property and equipment</t>
        </is>
      </c>
    </row>
    <row r="10">
      <c r="A10" s="4" t="inlineStr">
        <is>
          <t>Property and equipment, gross</t>
        </is>
      </c>
      <c r="B10" s="6" t="n">
        <v>705811</v>
      </c>
      <c r="C10" s="6" t="n">
        <v>627624</v>
      </c>
    </row>
    <row r="11">
      <c r="A11" s="4" t="inlineStr">
        <is>
          <t>Furniture and fixtures</t>
        </is>
      </c>
    </row>
    <row r="12">
      <c r="A12" s="3" t="inlineStr">
        <is>
          <t>Property and equipment</t>
        </is>
      </c>
    </row>
    <row r="13">
      <c r="A13" s="4" t="inlineStr">
        <is>
          <t>Property and equipment, gross</t>
        </is>
      </c>
      <c r="B13" s="6" t="n">
        <v>1226113</v>
      </c>
      <c r="C13" s="6" t="n">
        <v>1112550</v>
      </c>
    </row>
    <row r="14">
      <c r="A14" s="4" t="inlineStr">
        <is>
          <t>Leasehold improvements</t>
        </is>
      </c>
    </row>
    <row r="15">
      <c r="A15" s="3" t="inlineStr">
        <is>
          <t>Property and equipment</t>
        </is>
      </c>
    </row>
    <row r="16">
      <c r="A16" s="4" t="inlineStr">
        <is>
          <t>Property and equipment, gross</t>
        </is>
      </c>
      <c r="B16" s="6" t="n">
        <v>230351</v>
      </c>
      <c r="C16" s="6" t="n">
        <v>225841</v>
      </c>
    </row>
    <row r="17">
      <c r="A17" s="4" t="inlineStr">
        <is>
          <t>Machinery and equipment</t>
        </is>
      </c>
    </row>
    <row r="18">
      <c r="A18" s="3" t="inlineStr">
        <is>
          <t>Property and equipment</t>
        </is>
      </c>
    </row>
    <row r="19">
      <c r="A19" s="4" t="inlineStr">
        <is>
          <t>Property and equipment, gross</t>
        </is>
      </c>
      <c r="B19" s="6" t="n">
        <v>1823835</v>
      </c>
      <c r="C19" s="6" t="n">
        <v>1778524</v>
      </c>
    </row>
    <row r="20">
      <c r="A20" s="4" t="inlineStr">
        <is>
          <t>Tooling in-process</t>
        </is>
      </c>
    </row>
    <row r="21">
      <c r="A21" s="3" t="inlineStr">
        <is>
          <t>Property and equipment</t>
        </is>
      </c>
    </row>
    <row r="22">
      <c r="A22" s="4" t="inlineStr">
        <is>
          <t>Property and equipment, gross</t>
        </is>
      </c>
      <c r="B22" s="5" t="n">
        <v>470446</v>
      </c>
      <c r="C22" s="5" t="n">
        <v>1631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Geographic information (Details) - USD ($)</t>
        </is>
      </c>
      <c r="B1" s="2" t="inlineStr">
        <is>
          <t>Dec. 31, 2020</t>
        </is>
      </c>
      <c r="C1" s="2" t="inlineStr">
        <is>
          <t>Dec. 31, 2019</t>
        </is>
      </c>
    </row>
    <row r="2">
      <c r="A2" s="3" t="inlineStr">
        <is>
          <t>Property and equipment</t>
        </is>
      </c>
    </row>
    <row r="3">
      <c r="A3" s="4" t="inlineStr">
        <is>
          <t>Total property and equipment, net</t>
        </is>
      </c>
      <c r="B3" s="5" t="n">
        <v>2120148</v>
      </c>
      <c r="C3" s="5" t="n">
        <v>2053806</v>
      </c>
    </row>
    <row r="4">
      <c r="A4" s="4" t="inlineStr">
        <is>
          <t>United States</t>
        </is>
      </c>
    </row>
    <row r="5">
      <c r="A5" s="3" t="inlineStr">
        <is>
          <t>Property and equipment</t>
        </is>
      </c>
    </row>
    <row r="6">
      <c r="A6" s="4" t="inlineStr">
        <is>
          <t>Total property and equipment, net</t>
        </is>
      </c>
      <c r="B6" s="6" t="n">
        <v>1349435</v>
      </c>
      <c r="C6" s="6" t="n">
        <v>1689740</v>
      </c>
    </row>
    <row r="7">
      <c r="A7" s="4" t="inlineStr">
        <is>
          <t>International</t>
        </is>
      </c>
    </row>
    <row r="8">
      <c r="A8" s="3" t="inlineStr">
        <is>
          <t>Property and equipment</t>
        </is>
      </c>
    </row>
    <row r="9">
      <c r="A9" s="4" t="inlineStr">
        <is>
          <t>Total property and equipment, net</t>
        </is>
      </c>
      <c r="B9" s="5" t="n">
        <v>770713</v>
      </c>
      <c r="C9" s="5" t="n">
        <v>364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 Assets, gross</t>
        </is>
      </c>
      <c r="B4" s="5" t="n">
        <v>1593017</v>
      </c>
      <c r="C4" s="5" t="n">
        <v>1399274</v>
      </c>
    </row>
    <row r="5">
      <c r="A5" s="4" t="inlineStr">
        <is>
          <t>Accumulated amortization</t>
        </is>
      </c>
      <c r="B5" s="6" t="n">
        <v>-632132</v>
      </c>
      <c r="C5" s="6" t="n">
        <v>-539187</v>
      </c>
    </row>
    <row r="6">
      <c r="A6" s="4" t="inlineStr">
        <is>
          <t>Total</t>
        </is>
      </c>
      <c r="B6" s="6" t="n">
        <v>960885</v>
      </c>
      <c r="C6" s="6" t="n">
        <v>860087</v>
      </c>
    </row>
    <row r="7">
      <c r="A7" s="4" t="inlineStr">
        <is>
          <t>Amortization expense of intangible assets</t>
        </is>
      </c>
      <c r="B7" s="6" t="n">
        <v>92945</v>
      </c>
      <c r="C7" s="6" t="n">
        <v>89963</v>
      </c>
      <c r="D7" s="5" t="n">
        <v>89333</v>
      </c>
    </row>
    <row r="8">
      <c r="A8" s="3" t="inlineStr">
        <is>
          <t>Expected annual amortization expense</t>
        </is>
      </c>
    </row>
    <row r="9">
      <c r="A9" s="4" t="inlineStr">
        <is>
          <t>2021</t>
        </is>
      </c>
      <c r="B9" s="6" t="n">
        <v>100274</v>
      </c>
    </row>
    <row r="10">
      <c r="A10" s="4" t="inlineStr">
        <is>
          <t>2022</t>
        </is>
      </c>
      <c r="B10" s="6" t="n">
        <v>99703</v>
      </c>
    </row>
    <row r="11">
      <c r="A11" s="4" t="inlineStr">
        <is>
          <t>2023</t>
        </is>
      </c>
      <c r="B11" s="6" t="n">
        <v>99051</v>
      </c>
    </row>
    <row r="12">
      <c r="A12" s="4" t="inlineStr">
        <is>
          <t>2024</t>
        </is>
      </c>
      <c r="B12" s="6" t="n">
        <v>98750</v>
      </c>
    </row>
    <row r="13">
      <c r="A13" s="4" t="inlineStr">
        <is>
          <t>2025</t>
        </is>
      </c>
      <c r="B13" s="6" t="n">
        <v>96533</v>
      </c>
    </row>
    <row r="14">
      <c r="A14" s="4" t="inlineStr">
        <is>
          <t>Patents - in use</t>
        </is>
      </c>
    </row>
    <row r="15">
      <c r="A15" s="3" t="inlineStr">
        <is>
          <t>Intangible assets</t>
        </is>
      </c>
    </row>
    <row r="16">
      <c r="A16" s="4" t="inlineStr">
        <is>
          <t>Intangible Assets, gross</t>
        </is>
      </c>
      <c r="B16" s="6" t="n">
        <v>362162</v>
      </c>
      <c r="C16" s="6" t="n">
        <v>304270</v>
      </c>
    </row>
    <row r="17">
      <c r="A17" s="4" t="inlineStr">
        <is>
          <t>Patents - in process</t>
        </is>
      </c>
    </row>
    <row r="18">
      <c r="A18" s="3" t="inlineStr">
        <is>
          <t>Intangible assets</t>
        </is>
      </c>
    </row>
    <row r="19">
      <c r="A19" s="4" t="inlineStr">
        <is>
          <t>Intangible Assets, gross</t>
        </is>
      </c>
      <c r="B19" s="6" t="n">
        <v>69733</v>
      </c>
      <c r="C19" s="6" t="n">
        <v>120581</v>
      </c>
    </row>
    <row r="20">
      <c r="A20" s="4" t="inlineStr">
        <is>
          <t>Internally developed software - in use</t>
        </is>
      </c>
    </row>
    <row r="21">
      <c r="A21" s="3" t="inlineStr">
        <is>
          <t>Intangible assets</t>
        </is>
      </c>
    </row>
    <row r="22">
      <c r="A22" s="4" t="inlineStr">
        <is>
          <t>Intangible Assets, gross</t>
        </is>
      </c>
      <c r="B22" s="6" t="n">
        <v>872253</v>
      </c>
      <c r="C22" s="6" t="n">
        <v>867569</v>
      </c>
    </row>
    <row r="23">
      <c r="A23" s="4" t="inlineStr">
        <is>
          <t>Internally developed software - in process</t>
        </is>
      </c>
    </row>
    <row r="24">
      <c r="A24" s="3" t="inlineStr">
        <is>
          <t>Intangible assets</t>
        </is>
      </c>
    </row>
    <row r="25">
      <c r="A25" s="4" t="inlineStr">
        <is>
          <t>Intangible Assets, gross</t>
        </is>
      </c>
      <c r="B25" s="6" t="n">
        <v>261622</v>
      </c>
      <c r="C25" s="6" t="n">
        <v>80721</v>
      </c>
    </row>
    <row r="26">
      <c r="A26" s="4" t="inlineStr">
        <is>
          <t>Trademarks</t>
        </is>
      </c>
    </row>
    <row r="27">
      <c r="A27" s="3" t="inlineStr">
        <is>
          <t>Intangible assets</t>
        </is>
      </c>
    </row>
    <row r="28">
      <c r="A28" s="4" t="inlineStr">
        <is>
          <t>Intangible Assets, gross</t>
        </is>
      </c>
      <c r="B28" s="5" t="n">
        <v>27247</v>
      </c>
      <c r="C28" s="5" t="n">
        <v>261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stments (Details) - USD ($)</t>
        </is>
      </c>
      <c r="B1" s="2" t="inlineStr">
        <is>
          <t>12 Months Ended</t>
        </is>
      </c>
    </row>
    <row r="2">
      <c r="B2" s="2" t="inlineStr">
        <is>
          <t>Dec. 31, 2020</t>
        </is>
      </c>
      <c r="C2" s="2" t="inlineStr">
        <is>
          <t>Dec. 31, 2019</t>
        </is>
      </c>
    </row>
    <row r="3">
      <c r="A3" s="3" t="inlineStr">
        <is>
          <t>Investments</t>
        </is>
      </c>
    </row>
    <row r="4">
      <c r="A4" s="4" t="inlineStr">
        <is>
          <t>Cost</t>
        </is>
      </c>
      <c r="B4" s="5" t="n">
        <v>1863382</v>
      </c>
      <c r="C4" s="5" t="n">
        <v>2729825</v>
      </c>
    </row>
    <row r="5">
      <c r="A5" s="4" t="inlineStr">
        <is>
          <t>Gross Unrealized Gains</t>
        </is>
      </c>
      <c r="C5" s="6" t="n">
        <v>38462</v>
      </c>
    </row>
    <row r="6">
      <c r="A6" s="4" t="inlineStr">
        <is>
          <t>Fair Value</t>
        </is>
      </c>
      <c r="B6" s="6" t="n">
        <v>1909368</v>
      </c>
      <c r="C6" s="6" t="n">
        <v>2768287</v>
      </c>
    </row>
    <row r="7">
      <c r="A7" s="4" t="inlineStr">
        <is>
          <t>U.S. corporations</t>
        </is>
      </c>
    </row>
    <row r="8">
      <c r="A8" s="3" t="inlineStr">
        <is>
          <t>Investments</t>
        </is>
      </c>
    </row>
    <row r="9">
      <c r="A9" s="4" t="inlineStr">
        <is>
          <t>Cost</t>
        </is>
      </c>
      <c r="B9" s="6" t="n">
        <v>1863382</v>
      </c>
      <c r="C9" s="6" t="n">
        <v>2258686</v>
      </c>
    </row>
    <row r="10">
      <c r="A10" s="4" t="inlineStr">
        <is>
          <t>Gross Unrealized Gains</t>
        </is>
      </c>
      <c r="B10" s="6" t="n">
        <v>45986</v>
      </c>
      <c r="C10" s="6" t="n">
        <v>29123</v>
      </c>
    </row>
    <row r="11">
      <c r="A11" s="4" t="inlineStr">
        <is>
          <t>Fair Value</t>
        </is>
      </c>
      <c r="B11" s="5" t="n">
        <v>1909368</v>
      </c>
      <c r="C11" s="6" t="n">
        <v>2287809</v>
      </c>
    </row>
    <row r="12">
      <c r="A12" s="4" t="inlineStr">
        <is>
          <t>International corporations</t>
        </is>
      </c>
    </row>
    <row r="13">
      <c r="A13" s="3" t="inlineStr">
        <is>
          <t>Investments</t>
        </is>
      </c>
    </row>
    <row r="14">
      <c r="A14" s="4" t="inlineStr">
        <is>
          <t>Cost</t>
        </is>
      </c>
      <c r="C14" s="6" t="n">
        <v>471139</v>
      </c>
    </row>
    <row r="15">
      <c r="A15" s="4" t="inlineStr">
        <is>
          <t>Gross Unrealized Gains</t>
        </is>
      </c>
      <c r="C15" s="6" t="n">
        <v>9339</v>
      </c>
    </row>
    <row r="16">
      <c r="A16" s="4" t="inlineStr">
        <is>
          <t>Fair Value</t>
        </is>
      </c>
      <c r="C16" s="5" t="n">
        <v>4804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chedule of maturities (Details) - USD ($)</t>
        </is>
      </c>
      <c r="B1" s="2" t="inlineStr">
        <is>
          <t>Dec. 31, 2020</t>
        </is>
      </c>
      <c r="C1" s="2" t="inlineStr">
        <is>
          <t>Dec. 31, 2019</t>
        </is>
      </c>
    </row>
    <row r="2">
      <c r="A2" s="3" t="inlineStr">
        <is>
          <t>Cost</t>
        </is>
      </c>
    </row>
    <row r="3">
      <c r="A3" s="4" t="inlineStr">
        <is>
          <t>Less than 1 year</t>
        </is>
      </c>
      <c r="B3" s="5" t="n">
        <v>1371407</v>
      </c>
    </row>
    <row r="4">
      <c r="A4" s="4" t="inlineStr">
        <is>
          <t>1 to 3 years</t>
        </is>
      </c>
      <c r="B4" s="6" t="n">
        <v>491975</v>
      </c>
    </row>
    <row r="5">
      <c r="A5" s="4" t="inlineStr">
        <is>
          <t>Total</t>
        </is>
      </c>
      <c r="B5" s="6" t="n">
        <v>1863382</v>
      </c>
      <c r="C5" s="5" t="n">
        <v>2729825</v>
      </c>
    </row>
    <row r="6">
      <c r="A6" s="3" t="inlineStr">
        <is>
          <t>Fair Value</t>
        </is>
      </c>
    </row>
    <row r="7">
      <c r="A7" s="4" t="inlineStr">
        <is>
          <t>Less than 1 year</t>
        </is>
      </c>
      <c r="B7" s="6" t="n">
        <v>1399343</v>
      </c>
    </row>
    <row r="8">
      <c r="A8" s="4" t="inlineStr">
        <is>
          <t>1 to 3 years</t>
        </is>
      </c>
      <c r="B8" s="6" t="n">
        <v>510025</v>
      </c>
    </row>
    <row r="9">
      <c r="A9" s="4" t="inlineStr">
        <is>
          <t>Total</t>
        </is>
      </c>
      <c r="B9" s="5" t="n">
        <v>1909368</v>
      </c>
      <c r="C9" s="5" t="n">
        <v>2768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Fair Value Measurements</t>
        </is>
      </c>
    </row>
    <row r="3">
      <c r="A3" s="4" t="inlineStr">
        <is>
          <t>Fair value assets, amount transferred between measurement levels</t>
        </is>
      </c>
      <c r="B3" s="5" t="n">
        <v>0</v>
      </c>
      <c r="C3" s="5" t="n">
        <v>0</v>
      </c>
    </row>
    <row r="4">
      <c r="A4" s="4" t="inlineStr">
        <is>
          <t>Fair value liabilities, amount transferred between measurement levels</t>
        </is>
      </c>
      <c r="B4" s="6" t="n">
        <v>0</v>
      </c>
      <c r="C4" s="6" t="n">
        <v>0</v>
      </c>
    </row>
    <row r="5">
      <c r="A5" s="4" t="inlineStr">
        <is>
          <t>Recurring</t>
        </is>
      </c>
    </row>
    <row r="6">
      <c r="A6" s="3" t="inlineStr">
        <is>
          <t>Fair Value Measurements</t>
        </is>
      </c>
    </row>
    <row r="7">
      <c r="A7" s="4" t="inlineStr">
        <is>
          <t>Total</t>
        </is>
      </c>
      <c r="C7" s="6" t="n">
        <v>2768287</v>
      </c>
    </row>
    <row r="8">
      <c r="A8" s="4" t="inlineStr">
        <is>
          <t>Recurring | Significant Other Observable Inputs (Level 2)</t>
        </is>
      </c>
    </row>
    <row r="9">
      <c r="A9" s="3" t="inlineStr">
        <is>
          <t>Fair Value Measurements</t>
        </is>
      </c>
    </row>
    <row r="10">
      <c r="A10" s="4" t="inlineStr">
        <is>
          <t>Total</t>
        </is>
      </c>
      <c r="C10" s="6" t="n">
        <v>2768287</v>
      </c>
    </row>
    <row r="11">
      <c r="A11" s="4" t="inlineStr">
        <is>
          <t>Recurring | U.S. corporations</t>
        </is>
      </c>
    </row>
    <row r="12">
      <c r="A12" s="3" t="inlineStr">
        <is>
          <t>Fair Value Measurements</t>
        </is>
      </c>
    </row>
    <row r="13">
      <c r="A13" s="4" t="inlineStr">
        <is>
          <t>Total</t>
        </is>
      </c>
      <c r="B13" s="6" t="n">
        <v>1909368</v>
      </c>
      <c r="C13" s="6" t="n">
        <v>2287809</v>
      </c>
    </row>
    <row r="14">
      <c r="A14" s="4" t="inlineStr">
        <is>
          <t>Recurring | U.S. corporations | Significant Other Observable Inputs (Level 2)</t>
        </is>
      </c>
    </row>
    <row r="15">
      <c r="A15" s="3" t="inlineStr">
        <is>
          <t>Fair Value Measurements</t>
        </is>
      </c>
    </row>
    <row r="16">
      <c r="A16" s="4" t="inlineStr">
        <is>
          <t>Total</t>
        </is>
      </c>
      <c r="B16" s="5" t="n">
        <v>1909368</v>
      </c>
      <c r="C16" s="6" t="n">
        <v>2287809</v>
      </c>
    </row>
    <row r="17">
      <c r="A17" s="4" t="inlineStr">
        <is>
          <t>Recurring | International corporations</t>
        </is>
      </c>
    </row>
    <row r="18">
      <c r="A18" s="3" t="inlineStr">
        <is>
          <t>Fair Value Measurements</t>
        </is>
      </c>
    </row>
    <row r="19">
      <c r="A19" s="4" t="inlineStr">
        <is>
          <t>Total</t>
        </is>
      </c>
      <c r="C19" s="6" t="n">
        <v>480478</v>
      </c>
    </row>
    <row r="20">
      <c r="A20" s="4" t="inlineStr">
        <is>
          <t>Recurring | International corporations | Significant Other Observable Inputs (Level 2)</t>
        </is>
      </c>
    </row>
    <row r="21">
      <c r="A21" s="3" t="inlineStr">
        <is>
          <t>Fair Value Measurements</t>
        </is>
      </c>
    </row>
    <row r="22">
      <c r="A22" s="4" t="inlineStr">
        <is>
          <t>Total</t>
        </is>
      </c>
      <c r="C22" s="5" t="n">
        <v>480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t>
        </is>
      </c>
      <c r="B1" s="2" t="inlineStr">
        <is>
          <t>12 Months Ended</t>
        </is>
      </c>
    </row>
    <row r="2">
      <c r="B2" s="2" t="inlineStr">
        <is>
          <t>Dec. 31, 2020</t>
        </is>
      </c>
      <c r="C2" s="2" t="inlineStr">
        <is>
          <t>Dec. 31, 2019</t>
        </is>
      </c>
      <c r="D2" s="2" t="inlineStr">
        <is>
          <t>Dec. 31, 2018</t>
        </is>
      </c>
    </row>
    <row r="3">
      <c r="A3" s="3" t="inlineStr">
        <is>
          <t>STATEMENTS OF COMPREHENSIVE INCOME</t>
        </is>
      </c>
    </row>
    <row r="4">
      <c r="A4" s="4" t="inlineStr">
        <is>
          <t>Net income</t>
        </is>
      </c>
      <c r="B4" s="5" t="n">
        <v>1369001</v>
      </c>
      <c r="C4" s="5" t="n">
        <v>9630959</v>
      </c>
      <c r="D4" s="5" t="n">
        <v>6303450</v>
      </c>
    </row>
    <row r="5">
      <c r="A5" s="3" t="inlineStr">
        <is>
          <t>Other comprehensive income (loss):</t>
        </is>
      </c>
    </row>
    <row r="6">
      <c r="A6" s="4" t="inlineStr">
        <is>
          <t>Change in fair value of available-for-sale securities, net of tax expense (benefit) of $5,097, $24,713 and $(1,168) respectively</t>
        </is>
      </c>
      <c r="B6" s="6" t="n">
        <v>19699</v>
      </c>
      <c r="C6" s="6" t="n">
        <v>80659</v>
      </c>
      <c r="D6" s="6" t="n">
        <v>-3554</v>
      </c>
    </row>
    <row r="7">
      <c r="A7" s="4" t="inlineStr">
        <is>
          <t>Realized loss on available-for-sale securities reclassified to net income, net of tax expense (benefit) of $4,286, $2,671 and $(7,269) respectively</t>
        </is>
      </c>
      <c r="B7" s="6" t="n">
        <v>-12986</v>
      </c>
      <c r="C7" s="6" t="n">
        <v>-8093</v>
      </c>
      <c r="D7" s="6" t="n">
        <v>20767</v>
      </c>
    </row>
    <row r="8">
      <c r="A8" s="4" t="inlineStr">
        <is>
          <t>Other comprehensive income</t>
        </is>
      </c>
      <c r="B8" s="6" t="n">
        <v>6713</v>
      </c>
      <c r="C8" s="6" t="n">
        <v>72566</v>
      </c>
      <c r="D8" s="6" t="n">
        <v>17213</v>
      </c>
    </row>
    <row r="9">
      <c r="A9" s="4" t="inlineStr">
        <is>
          <t>Comprehensive income</t>
        </is>
      </c>
      <c r="B9" s="5" t="n">
        <v>1375714</v>
      </c>
      <c r="C9" s="5" t="n">
        <v>9703525</v>
      </c>
      <c r="D9" s="5" t="n">
        <v>63206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umulated Other Comprehensive Income (Details) - USD ($)</t>
        </is>
      </c>
      <c r="B1" s="2" t="inlineStr">
        <is>
          <t>12 Months Ended</t>
        </is>
      </c>
    </row>
    <row r="2">
      <c r="B2" s="2" t="inlineStr">
        <is>
          <t>Dec. 31, 2020</t>
        </is>
      </c>
      <c r="C2" s="2" t="inlineStr">
        <is>
          <t>Dec. 31, 2019</t>
        </is>
      </c>
      <c r="D2" s="2" t="inlineStr">
        <is>
          <t>Dec. 31, 2018</t>
        </is>
      </c>
    </row>
    <row r="3">
      <c r="A3" s="3" t="inlineStr">
        <is>
          <t>Component of accumulated other comprehensive loss</t>
        </is>
      </c>
    </row>
    <row r="4">
      <c r="A4" s="4" t="inlineStr">
        <is>
          <t>Balance at the beginning</t>
        </is>
      </c>
      <c r="B4" s="5" t="n">
        <v>30374</v>
      </c>
      <c r="C4" s="5" t="n">
        <v>-42192</v>
      </c>
      <c r="D4" s="5" t="n">
        <v>-48909</v>
      </c>
    </row>
    <row r="5">
      <c r="A5" s="4" t="inlineStr">
        <is>
          <t>Gains (Loss) on available-for-sale securities, net</t>
        </is>
      </c>
      <c r="B5" s="6" t="n">
        <v>19699</v>
      </c>
      <c r="C5" s="6" t="n">
        <v>80659</v>
      </c>
      <c r="D5" s="6" t="n">
        <v>-3554</v>
      </c>
    </row>
    <row r="6">
      <c r="A6" s="4" t="inlineStr">
        <is>
          <t>Reclassification realized in net earnings</t>
        </is>
      </c>
      <c r="B6" s="6" t="n">
        <v>-12986</v>
      </c>
      <c r="C6" s="6" t="n">
        <v>-8093</v>
      </c>
      <c r="D6" s="6" t="n">
        <v>20767</v>
      </c>
    </row>
    <row r="7">
      <c r="A7" s="4" t="inlineStr">
        <is>
          <t>Cumulative effect from adoption of accounting standard update</t>
        </is>
      </c>
      <c r="D7" s="6" t="n">
        <v>-10496</v>
      </c>
    </row>
    <row r="8">
      <c r="A8" s="4" t="inlineStr">
        <is>
          <t>Balance at the end</t>
        </is>
      </c>
      <c r="B8" s="5" t="n">
        <v>37087</v>
      </c>
      <c r="C8" s="5" t="n">
        <v>30374</v>
      </c>
      <c r="D8" s="5" t="n">
        <v>-421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Based Compensation (Details) - Equity Incentive Plan 2014 - shares</t>
        </is>
      </c>
      <c r="B1" s="2" t="inlineStr">
        <is>
          <t>Jun. 12, 2020</t>
        </is>
      </c>
      <c r="C1" s="2" t="inlineStr">
        <is>
          <t>Dec. 31, 2020</t>
        </is>
      </c>
      <c r="D1" s="2" t="inlineStr">
        <is>
          <t>Apr. 30, 2014</t>
        </is>
      </c>
    </row>
    <row r="2">
      <c r="A2" s="3" t="inlineStr">
        <is>
          <t>Stock-Based Compensation</t>
        </is>
      </c>
    </row>
    <row r="3">
      <c r="A3" s="4" t="inlineStr">
        <is>
          <t>Common shares authorized for issuance</t>
        </is>
      </c>
      <c r="D3" s="6" t="n">
        <v>1000000</v>
      </c>
    </row>
    <row r="4">
      <c r="A4" s="4" t="inlineStr">
        <is>
          <t>Additional common stock shares reserved</t>
        </is>
      </c>
      <c r="B4" s="6" t="n">
        <v>1000000</v>
      </c>
    </row>
    <row r="5">
      <c r="A5" s="4" t="inlineStr">
        <is>
          <t>Shares available for future awards</t>
        </is>
      </c>
      <c r="C5" s="6" t="n">
        <v>11465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stock-based compensation expense</t>
        </is>
      </c>
      <c r="B4" s="5" t="n">
        <v>3962021</v>
      </c>
      <c r="C4" s="5" t="n">
        <v>1854965</v>
      </c>
      <c r="D4" s="5" t="n">
        <v>1764319</v>
      </c>
    </row>
    <row r="5">
      <c r="A5" s="4" t="inlineStr">
        <is>
          <t>Cost of revenue</t>
        </is>
      </c>
    </row>
    <row r="6">
      <c r="A6" s="3" t="inlineStr">
        <is>
          <t>Stock-Based Compensation</t>
        </is>
      </c>
    </row>
    <row r="7">
      <c r="A7" s="4" t="inlineStr">
        <is>
          <t>Total stock-based compensation expense</t>
        </is>
      </c>
      <c r="B7" s="6" t="n">
        <v>198037</v>
      </c>
      <c r="C7" s="6" t="n">
        <v>256924</v>
      </c>
      <c r="D7" s="6" t="n">
        <v>279221</v>
      </c>
    </row>
    <row r="8">
      <c r="A8" s="4" t="inlineStr">
        <is>
          <t>General and administrative</t>
        </is>
      </c>
    </row>
    <row r="9">
      <c r="A9" s="3" t="inlineStr">
        <is>
          <t>Stock-Based Compensation</t>
        </is>
      </c>
    </row>
    <row r="10">
      <c r="A10" s="4" t="inlineStr">
        <is>
          <t>Total stock-based compensation expense</t>
        </is>
      </c>
      <c r="B10" s="6" t="n">
        <v>3309007</v>
      </c>
      <c r="C10" s="6" t="n">
        <v>1167161</v>
      </c>
      <c r="D10" s="6" t="n">
        <v>1000002</v>
      </c>
    </row>
    <row r="11">
      <c r="A11" s="4" t="inlineStr">
        <is>
          <t>Sales and marketing</t>
        </is>
      </c>
    </row>
    <row r="12">
      <c r="A12" s="3" t="inlineStr">
        <is>
          <t>Stock-Based Compensation</t>
        </is>
      </c>
    </row>
    <row r="13">
      <c r="A13" s="4" t="inlineStr">
        <is>
          <t>Total stock-based compensation expense</t>
        </is>
      </c>
      <c r="B13" s="6" t="n">
        <v>371819</v>
      </c>
      <c r="C13" s="6" t="n">
        <v>348603</v>
      </c>
      <c r="D13" s="6" t="n">
        <v>329644</v>
      </c>
    </row>
    <row r="14">
      <c r="A14" s="4" t="inlineStr">
        <is>
          <t>Research and development</t>
        </is>
      </c>
    </row>
    <row r="15">
      <c r="A15" s="3" t="inlineStr">
        <is>
          <t>Stock-Based Compensation</t>
        </is>
      </c>
    </row>
    <row r="16">
      <c r="A16" s="4" t="inlineStr">
        <is>
          <t>Total stock-based compensation expense</t>
        </is>
      </c>
      <c r="B16" s="5" t="n">
        <v>83158</v>
      </c>
      <c r="C16" s="5" t="n">
        <v>82277</v>
      </c>
      <c r="D16" s="5" t="n">
        <v>1554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s and Restricted Stock Units Activity (Details) - Stock Options - USD ($)</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Outstanding beginning of period (in shares)</t>
        </is>
      </c>
      <c r="B4" s="6" t="n">
        <v>638860</v>
      </c>
    </row>
    <row r="5">
      <c r="A5" s="4" t="inlineStr">
        <is>
          <t>Options granted (in shares)</t>
        </is>
      </c>
      <c r="B5" s="6" t="n">
        <v>0</v>
      </c>
      <c r="D5" s="6" t="n">
        <v>0</v>
      </c>
    </row>
    <row r="6">
      <c r="A6" s="4" t="inlineStr">
        <is>
          <t>Options exercised (in shares)</t>
        </is>
      </c>
      <c r="B6" s="6" t="n">
        <v>-404850</v>
      </c>
    </row>
    <row r="7">
      <c r="A7" s="4" t="inlineStr">
        <is>
          <t>Options expired (in shares)</t>
        </is>
      </c>
      <c r="B7" s="6" t="n">
        <v>-3500</v>
      </c>
    </row>
    <row r="8">
      <c r="A8" s="4" t="inlineStr">
        <is>
          <t>Outstanding end of period (in shares)</t>
        </is>
      </c>
      <c r="B8" s="6" t="n">
        <v>230510</v>
      </c>
      <c r="C8" s="6" t="n">
        <v>638860</v>
      </c>
    </row>
    <row r="9">
      <c r="A9" s="4" t="inlineStr">
        <is>
          <t>Exercisable (in shares)</t>
        </is>
      </c>
      <c r="B9" s="6" t="n">
        <v>230510</v>
      </c>
    </row>
    <row r="10">
      <c r="A10" s="3" t="inlineStr">
        <is>
          <t>Weighted-Average Exercise Price Per Share</t>
        </is>
      </c>
    </row>
    <row r="11">
      <c r="A11" s="4" t="inlineStr">
        <is>
          <t>Outstanding beginning of period (in dollars per share)</t>
        </is>
      </c>
      <c r="B11" s="8" t="n">
        <v>4.31</v>
      </c>
    </row>
    <row r="12">
      <c r="A12" s="4" t="inlineStr">
        <is>
          <t>Options exercised (in dollars per share)</t>
        </is>
      </c>
      <c r="B12" s="9" t="n">
        <v>4.27</v>
      </c>
    </row>
    <row r="13">
      <c r="A13" s="4" t="inlineStr">
        <is>
          <t>Options expired (in dollars per share)</t>
        </is>
      </c>
      <c r="B13" s="9" t="n">
        <v>13.91</v>
      </c>
    </row>
    <row r="14">
      <c r="A14" s="4" t="inlineStr">
        <is>
          <t>Outstanding end of period (in dollars per share)</t>
        </is>
      </c>
      <c r="B14" s="9" t="n">
        <v>4.24</v>
      </c>
      <c r="C14" s="8" t="n">
        <v>4.31</v>
      </c>
    </row>
    <row r="15">
      <c r="A15" s="4" t="inlineStr">
        <is>
          <t>Exercisable (in dollars per share)</t>
        </is>
      </c>
      <c r="B15" s="8" t="n">
        <v>4.24</v>
      </c>
    </row>
    <row r="16">
      <c r="A16" s="3" t="inlineStr">
        <is>
          <t>Weighted-Average Remaining Contractual Life (Yrs.)</t>
        </is>
      </c>
    </row>
    <row r="17">
      <c r="A17" s="4" t="inlineStr">
        <is>
          <t>Weighted-Average Remaining Contractual Life, Outstanding (in years)</t>
        </is>
      </c>
      <c r="B17" s="4" t="inlineStr">
        <is>
          <t>3 years 2 months 12 days</t>
        </is>
      </c>
      <c r="C17" s="4" t="inlineStr">
        <is>
          <t>4 years 3 months 18 days</t>
        </is>
      </c>
    </row>
    <row r="18">
      <c r="A18" s="4" t="inlineStr">
        <is>
          <t>Weighted-Average Remaining Contractual Life, Exercisable (in years)</t>
        </is>
      </c>
      <c r="B18" s="4" t="inlineStr">
        <is>
          <t>3 years 2 months 12 days</t>
        </is>
      </c>
    </row>
    <row r="19">
      <c r="A19" s="3" t="inlineStr">
        <is>
          <t>Aggregate Intrinsic Value</t>
        </is>
      </c>
    </row>
    <row r="20">
      <c r="A20" s="4" t="inlineStr">
        <is>
          <t>Outstanding beginning of period (in dollars)</t>
        </is>
      </c>
      <c r="B20" s="5" t="n">
        <v>12192995</v>
      </c>
    </row>
    <row r="21">
      <c r="A21" s="4" t="inlineStr">
        <is>
          <t>Outstanding end of period (in dollars)</t>
        </is>
      </c>
      <c r="B21" s="6" t="n">
        <v>4293465</v>
      </c>
      <c r="C21" s="5" t="n">
        <v>12192995</v>
      </c>
    </row>
    <row r="22">
      <c r="A22" s="4" t="inlineStr">
        <is>
          <t>Exercisable (in dollars)</t>
        </is>
      </c>
      <c r="B22" s="6" t="n">
        <v>4293465</v>
      </c>
    </row>
    <row r="23">
      <c r="A23" s="4" t="inlineStr">
        <is>
          <t>Total grant date fair value of stock options vested during the period</t>
        </is>
      </c>
      <c r="B23" s="6" t="n">
        <v>609875</v>
      </c>
    </row>
    <row r="24">
      <c r="A24" s="4" t="inlineStr">
        <is>
          <t>Total intrinsic value of options exercised</t>
        </is>
      </c>
      <c r="B24" s="5" t="n">
        <v>7764920</v>
      </c>
      <c r="C24" s="5" t="n">
        <v>11870492</v>
      </c>
      <c r="D24" s="5" t="n">
        <v>6071319</v>
      </c>
    </row>
    <row r="25">
      <c r="A25" s="4" t="inlineStr">
        <is>
          <t>Weighted-average grant-date fair value of options granted (in dollars per share)</t>
        </is>
      </c>
      <c r="C25" s="8" t="n">
        <v>11.84</v>
      </c>
    </row>
    <row r="26">
      <c r="A26" s="3" t="inlineStr">
        <is>
          <t>Summary of weighted average assumptions used to estimate the fair value of stock option grants</t>
        </is>
      </c>
    </row>
    <row r="27">
      <c r="A27" s="4" t="inlineStr">
        <is>
          <t>Volatility (as a percent)</t>
        </is>
      </c>
      <c r="C27" s="4" t="inlineStr">
        <is>
          <t>59.10%</t>
        </is>
      </c>
    </row>
    <row r="28">
      <c r="A28" s="4" t="inlineStr">
        <is>
          <t>Expected term (years)</t>
        </is>
      </c>
      <c r="B28" s="4" t="inlineStr">
        <is>
          <t>0 years</t>
        </is>
      </c>
      <c r="C28" s="4" t="inlineStr">
        <is>
          <t>6 years 3 months 18 days</t>
        </is>
      </c>
      <c r="D28" s="4" t="inlineStr">
        <is>
          <t>0 years</t>
        </is>
      </c>
    </row>
    <row r="29">
      <c r="A29" s="4" t="inlineStr">
        <is>
          <t>Risk- free interest rate (as a percent)</t>
        </is>
      </c>
      <c r="C29" s="4" t="inlineStr">
        <is>
          <t>1.50%</t>
        </is>
      </c>
    </row>
    <row r="30">
      <c r="A30" s="4" t="inlineStr">
        <is>
          <t>Dividend yield (as a percent)</t>
        </is>
      </c>
      <c r="C30"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Restricted Stock Units</t>
        </is>
      </c>
      <c r="B1" s="2" t="inlineStr">
        <is>
          <t>12 Months Ended</t>
        </is>
      </c>
    </row>
    <row r="2">
      <c r="B2" s="2" t="inlineStr">
        <is>
          <t>Dec. 31, 2020USD ($)$ / sharesshares</t>
        </is>
      </c>
    </row>
    <row r="3">
      <c r="A3" s="3" t="inlineStr">
        <is>
          <t>Restricted Stock Units</t>
        </is>
      </c>
    </row>
    <row r="4">
      <c r="A4" s="4" t="inlineStr">
        <is>
          <t>Outstanding beginning of period (in shares) | shares</t>
        </is>
      </c>
      <c r="B4" s="6" t="n">
        <v>297048</v>
      </c>
    </row>
    <row r="5">
      <c r="A5" s="4" t="inlineStr">
        <is>
          <t>Granted (in shares) | shares</t>
        </is>
      </c>
      <c r="B5" s="6" t="n">
        <v>90975</v>
      </c>
    </row>
    <row r="6">
      <c r="A6" s="4" t="inlineStr">
        <is>
          <t>Vested (in shares) | shares</t>
        </is>
      </c>
      <c r="B6" s="6" t="n">
        <v>-190023</v>
      </c>
    </row>
    <row r="7">
      <c r="A7" s="4" t="inlineStr">
        <is>
          <t>Cancelled (in shares) | shares</t>
        </is>
      </c>
      <c r="B7" s="6" t="n">
        <v>-34970</v>
      </c>
    </row>
    <row r="8">
      <c r="A8" s="4" t="inlineStr">
        <is>
          <t>Outstanding end of period (in shares) | shares</t>
        </is>
      </c>
      <c r="B8" s="6" t="n">
        <v>163030</v>
      </c>
    </row>
    <row r="9">
      <c r="A9" s="3" t="inlineStr">
        <is>
          <t>Weighted-Average Grant Date Fair Value</t>
        </is>
      </c>
    </row>
    <row r="10">
      <c r="A10" s="4" t="inlineStr">
        <is>
          <t>Unvested at the beginning of year (in dollars per share) | $ / shares</t>
        </is>
      </c>
      <c r="B10" s="8" t="n">
        <v>19.36</v>
      </c>
    </row>
    <row r="11">
      <c r="A11" s="4" t="inlineStr">
        <is>
          <t>Granted (in dollars per share) | $ / shares</t>
        </is>
      </c>
      <c r="B11" s="9" t="n">
        <v>24.08</v>
      </c>
    </row>
    <row r="12">
      <c r="A12" s="4" t="inlineStr">
        <is>
          <t>Vested (in dollars per share) | $ / shares</t>
        </is>
      </c>
      <c r="B12" s="9" t="n">
        <v>19.32</v>
      </c>
    </row>
    <row r="13">
      <c r="A13" s="4" t="inlineStr">
        <is>
          <t>Cancelled (in dollars per share) | $ / shares</t>
        </is>
      </c>
      <c r="B13" s="9" t="n">
        <v>15.39</v>
      </c>
    </row>
    <row r="14">
      <c r="A14" s="4" t="inlineStr">
        <is>
          <t>Unvested at the end of year (in dollars per share) | $ / shares</t>
        </is>
      </c>
      <c r="B14" s="8" t="n">
        <v>22.89</v>
      </c>
    </row>
    <row r="15">
      <c r="A15" s="4" t="inlineStr">
        <is>
          <t>Unrecognized compensation cost | $</t>
        </is>
      </c>
      <c r="B15" s="5" t="n">
        <v>3491004</v>
      </c>
    </row>
    <row r="16">
      <c r="A16" s="4" t="inlineStr">
        <is>
          <t>Weighted-average period of unrecognized compensation cost expected to be recognized</t>
        </is>
      </c>
      <c r="B16" s="4" t="inlineStr">
        <is>
          <t>2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tock-Based Compensation - Warrants (Details) - IPO - Warrants - USD ($)</t>
        </is>
      </c>
      <c r="B1" s="2" t="inlineStr">
        <is>
          <t>Dec. 31, 2019</t>
        </is>
      </c>
      <c r="C1" s="2" t="inlineStr">
        <is>
          <t>Jul. 17, 2017</t>
        </is>
      </c>
      <c r="D1" s="2" t="inlineStr">
        <is>
          <t>Jul. 16, 2017</t>
        </is>
      </c>
      <c r="E1" s="2" t="inlineStr">
        <is>
          <t>Jul. 21, 2014</t>
        </is>
      </c>
    </row>
    <row r="2">
      <c r="A2" s="3" t="inlineStr">
        <is>
          <t>Stock-Based Compensation</t>
        </is>
      </c>
    </row>
    <row r="3">
      <c r="A3" s="4" t="inlineStr">
        <is>
          <t>Warrants up to the number of shares, underwriters can purchase</t>
        </is>
      </c>
      <c r="E3" s="6" t="n">
        <v>201600</v>
      </c>
    </row>
    <row r="4">
      <c r="A4" s="4" t="inlineStr">
        <is>
          <t>Fair value of warrants</t>
        </is>
      </c>
      <c r="E4" s="5" t="n">
        <v>611000</v>
      </c>
    </row>
    <row r="5">
      <c r="A5" s="4" t="inlineStr">
        <is>
          <t>Exercise price of IPO warrants (in dollars per share)</t>
        </is>
      </c>
      <c r="E5" s="10" t="n">
        <v>8.125</v>
      </c>
    </row>
    <row r="6">
      <c r="A6" s="4" t="inlineStr">
        <is>
          <t>Exercise price expressed as a percent of original issue price</t>
        </is>
      </c>
      <c r="E6" s="4" t="inlineStr">
        <is>
          <t>130.00%</t>
        </is>
      </c>
    </row>
    <row r="7">
      <c r="A7" s="4" t="inlineStr">
        <is>
          <t>Strike price (in dollars per share)</t>
        </is>
      </c>
      <c r="C7" s="8" t="n">
        <v>10.05</v>
      </c>
      <c r="D7" s="10" t="n">
        <v>8.125</v>
      </c>
    </row>
    <row r="8">
      <c r="A8" s="4" t="inlineStr">
        <is>
          <t>Warrants exercised</t>
        </is>
      </c>
      <c r="B8" s="6" t="n">
        <v>162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t>
        </is>
      </c>
      <c r="B1" s="2" t="inlineStr">
        <is>
          <t>12 Months Ended</t>
        </is>
      </c>
    </row>
    <row r="2">
      <c r="B2" s="2" t="inlineStr">
        <is>
          <t>Dec. 31, 2020</t>
        </is>
      </c>
      <c r="C2" s="2" t="inlineStr">
        <is>
          <t>Dec. 31, 2019</t>
        </is>
      </c>
      <c r="D2" s="2" t="inlineStr">
        <is>
          <t>Dec. 31, 2018</t>
        </is>
      </c>
    </row>
    <row r="3">
      <c r="A3" s="3" t="inlineStr">
        <is>
          <t>Other income, net</t>
        </is>
      </c>
    </row>
    <row r="4">
      <c r="A4" s="4" t="inlineStr">
        <is>
          <t>Interest income</t>
        </is>
      </c>
      <c r="B4" s="5" t="n">
        <v>132185</v>
      </c>
      <c r="C4" s="5" t="n">
        <v>388801</v>
      </c>
      <c r="D4" s="5" t="n">
        <v>238106</v>
      </c>
    </row>
    <row r="5">
      <c r="A5" s="4" t="inlineStr">
        <is>
          <t>Realized gain (losses) on maturities of investments</t>
        </is>
      </c>
      <c r="B5" s="6" t="n">
        <v>17272</v>
      </c>
      <c r="C5" s="6" t="n">
        <v>10764</v>
      </c>
      <c r="D5" s="6" t="n">
        <v>-29308</v>
      </c>
    </row>
    <row r="6">
      <c r="A6" s="4" t="inlineStr">
        <is>
          <t>Foreign currency exchange losses</t>
        </is>
      </c>
      <c r="B6" s="6" t="n">
        <v>-10244</v>
      </c>
      <c r="C6" s="6" t="n">
        <v>-3653</v>
      </c>
      <c r="D6" s="6" t="n">
        <v>-15261</v>
      </c>
    </row>
    <row r="7">
      <c r="A7" s="4" t="inlineStr">
        <is>
          <t>Total other income, net</t>
        </is>
      </c>
      <c r="B7" s="5" t="n">
        <v>139213</v>
      </c>
      <c r="C7" s="5" t="n">
        <v>395912</v>
      </c>
      <c r="D7" s="5" t="n">
        <v>1935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U.S. federal</t>
        </is>
      </c>
      <c r="B4" s="5" t="n">
        <v>-2404511</v>
      </c>
      <c r="C4" s="5" t="n">
        <v>-47831</v>
      </c>
      <c r="D4" s="5" t="n">
        <v>740</v>
      </c>
    </row>
    <row r="5">
      <c r="A5" s="4" t="inlineStr">
        <is>
          <t>State</t>
        </is>
      </c>
      <c r="B5" s="6" t="n">
        <v>19104</v>
      </c>
      <c r="C5" s="6" t="n">
        <v>58379</v>
      </c>
      <c r="D5" s="6" t="n">
        <v>37547</v>
      </c>
    </row>
    <row r="6">
      <c r="A6" s="4" t="inlineStr">
        <is>
          <t>Foreign</t>
        </is>
      </c>
      <c r="B6" s="6" t="n">
        <v>10390</v>
      </c>
    </row>
    <row r="7">
      <c r="A7" s="4" t="inlineStr">
        <is>
          <t>Total current tax (benefit) expense</t>
        </is>
      </c>
      <c r="B7" s="6" t="n">
        <v>-2375017</v>
      </c>
      <c r="C7" s="6" t="n">
        <v>10548</v>
      </c>
      <c r="D7" s="6" t="n">
        <v>38287</v>
      </c>
    </row>
    <row r="8">
      <c r="A8" s="3" t="inlineStr">
        <is>
          <t>Deferred taxes:</t>
        </is>
      </c>
    </row>
    <row r="9">
      <c r="A9" s="4" t="inlineStr">
        <is>
          <t>U.S. federal</t>
        </is>
      </c>
      <c r="B9" s="6" t="n">
        <v>547200</v>
      </c>
      <c r="C9" s="6" t="n">
        <v>-544384</v>
      </c>
      <c r="D9" s="6" t="n">
        <v>-128905</v>
      </c>
    </row>
    <row r="10">
      <c r="A10" s="4" t="inlineStr">
        <is>
          <t>State</t>
        </is>
      </c>
      <c r="B10" s="6" t="n">
        <v>-158063</v>
      </c>
      <c r="C10" s="6" t="n">
        <v>-53806</v>
      </c>
      <c r="D10" s="6" t="n">
        <v>-15525</v>
      </c>
    </row>
    <row r="11">
      <c r="A11" s="4" t="inlineStr">
        <is>
          <t>Total deferred tax expense (benefit)</t>
        </is>
      </c>
      <c r="B11" s="6" t="n">
        <v>389138</v>
      </c>
      <c r="C11" s="6" t="n">
        <v>-598190</v>
      </c>
      <c r="D11" s="6" t="n">
        <v>-144430</v>
      </c>
    </row>
    <row r="12">
      <c r="A12" s="4" t="inlineStr">
        <is>
          <t>Provision for income tax benefit</t>
        </is>
      </c>
      <c r="B12" s="5" t="n">
        <v>-1985879</v>
      </c>
      <c r="C12" s="5" t="n">
        <v>-587642</v>
      </c>
      <c r="D12" s="5" t="n">
        <v>-1061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ignificant components of deferred taxes (Details) - USD ($)</t>
        </is>
      </c>
      <c r="B1" s="2" t="inlineStr">
        <is>
          <t>Dec. 31, 2020</t>
        </is>
      </c>
      <c r="C1" s="2" t="inlineStr">
        <is>
          <t>Dec. 31, 2019</t>
        </is>
      </c>
    </row>
    <row r="2">
      <c r="A2" s="3" t="inlineStr">
        <is>
          <t>Deferred income tax assets (liabilities):</t>
        </is>
      </c>
    </row>
    <row r="3">
      <c r="A3" s="4" t="inlineStr">
        <is>
          <t>Stock compensation</t>
        </is>
      </c>
      <c r="B3" s="5" t="n">
        <v>491686</v>
      </c>
      <c r="C3" s="5" t="n">
        <v>790357</v>
      </c>
    </row>
    <row r="4">
      <c r="A4" s="4" t="inlineStr">
        <is>
          <t>Deferred revenue</t>
        </is>
      </c>
      <c r="B4" s="6" t="n">
        <v>641607</v>
      </c>
      <c r="C4" s="6" t="n">
        <v>446562</v>
      </c>
    </row>
    <row r="5">
      <c r="A5" s="4" t="inlineStr">
        <is>
          <t>Reserves and allowances</t>
        </is>
      </c>
      <c r="B5" s="6" t="n">
        <v>218866</v>
      </c>
      <c r="C5" s="6" t="n">
        <v>257549</v>
      </c>
    </row>
    <row r="6">
      <c r="A6" s="4" t="inlineStr">
        <is>
          <t>Research and development credits carryforward</t>
        </is>
      </c>
      <c r="B6" s="6" t="n">
        <v>325006</v>
      </c>
      <c r="C6" s="6" t="n">
        <v>146320</v>
      </c>
    </row>
    <row r="7">
      <c r="A7" s="4" t="inlineStr">
        <is>
          <t>Net operating loss carryforward</t>
        </is>
      </c>
      <c r="B7" s="6" t="n">
        <v>263974</v>
      </c>
      <c r="C7" s="6" t="n">
        <v>688084</v>
      </c>
    </row>
    <row r="8">
      <c r="A8" s="4" t="inlineStr">
        <is>
          <t>Depreciation and amortization</t>
        </is>
      </c>
      <c r="B8" s="6" t="n">
        <v>-550526</v>
      </c>
      <c r="C8" s="6" t="n">
        <v>-619528</v>
      </c>
    </row>
    <row r="9">
      <c r="A9" s="4" t="inlineStr">
        <is>
          <t>Accrued expenses</t>
        </is>
      </c>
      <c r="B9" s="6" t="n">
        <v>-49848</v>
      </c>
    </row>
    <row r="10">
      <c r="A10" s="4" t="inlineStr">
        <is>
          <t>Other, net</t>
        </is>
      </c>
      <c r="B10" s="6" t="n">
        <v>-68093</v>
      </c>
      <c r="C10" s="6" t="n">
        <v>-45929</v>
      </c>
    </row>
    <row r="11">
      <c r="A11" s="4" t="inlineStr">
        <is>
          <t>Total deferred income taxes, net</t>
        </is>
      </c>
      <c r="B11" s="5" t="n">
        <v>1272672</v>
      </c>
      <c r="C11" s="5" t="n">
        <v>1663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Income Taxes - Operating loss (Details)</t>
        </is>
      </c>
      <c r="B1" s="2" t="inlineStr">
        <is>
          <t>Dec. 31, 2020USD ($)</t>
        </is>
      </c>
    </row>
    <row r="2">
      <c r="A2" s="3" t="inlineStr">
        <is>
          <t>Income Taxes</t>
        </is>
      </c>
    </row>
    <row r="3">
      <c r="A3" s="4" t="inlineStr">
        <is>
          <t>State net operating loss carryforward with definite carryforward period</t>
        </is>
      </c>
      <c r="B3" s="5" t="n">
        <v>263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Parenthetical) - USD ($)</t>
        </is>
      </c>
      <c r="B1" s="2" t="inlineStr">
        <is>
          <t>12 Months Ended</t>
        </is>
      </c>
    </row>
    <row r="2">
      <c r="B2" s="2" t="inlineStr">
        <is>
          <t>Dec. 31, 2020</t>
        </is>
      </c>
      <c r="C2" s="2" t="inlineStr">
        <is>
          <t>Dec. 31, 2019</t>
        </is>
      </c>
      <c r="D2" s="2" t="inlineStr">
        <is>
          <t>Dec. 31, 2018</t>
        </is>
      </c>
    </row>
    <row r="3">
      <c r="A3" s="3" t="inlineStr">
        <is>
          <t>STATEMENTS OF COMPREHENSIVE INCOME</t>
        </is>
      </c>
    </row>
    <row r="4">
      <c r="A4" s="4" t="inlineStr">
        <is>
          <t>Change in fair value of available-for-sale securities, net of tax expense</t>
        </is>
      </c>
      <c r="B4" s="5" t="n">
        <v>5097</v>
      </c>
      <c r="C4" s="5" t="n">
        <v>24713</v>
      </c>
      <c r="D4" s="5" t="n">
        <v>-1168</v>
      </c>
    </row>
    <row r="5">
      <c r="A5" s="4" t="inlineStr">
        <is>
          <t>Realized loss on available-for-sale securities reclassified to net income, net of tax expense (benefit)</t>
        </is>
      </c>
      <c r="B5" s="5" t="n">
        <v>4286</v>
      </c>
      <c r="C5" s="5" t="n">
        <v>2671</v>
      </c>
      <c r="D5" s="5" t="n">
        <v>-72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U.S. federal tax rate to effective rate (Details)</t>
        </is>
      </c>
      <c r="B1" s="2" t="inlineStr">
        <is>
          <t>12 Months Ended</t>
        </is>
      </c>
    </row>
    <row r="2">
      <c r="B2" s="2" t="inlineStr">
        <is>
          <t>Dec. 31, 2020</t>
        </is>
      </c>
      <c r="C2" s="2" t="inlineStr">
        <is>
          <t>Dec. 31, 2019</t>
        </is>
      </c>
      <c r="D2" s="2" t="inlineStr">
        <is>
          <t>Dec. 31, 2018</t>
        </is>
      </c>
    </row>
    <row r="3">
      <c r="A3" s="3" t="inlineStr">
        <is>
          <t>Reconciliation of the statutory U.S. federal tax rate to effective rate</t>
        </is>
      </c>
    </row>
    <row r="4">
      <c r="A4" s="4" t="inlineStr">
        <is>
          <t>Statutory U.S. federal tax rate</t>
        </is>
      </c>
      <c r="B4" s="4" t="inlineStr">
        <is>
          <t>21.00%</t>
        </is>
      </c>
      <c r="C4" s="4" t="inlineStr">
        <is>
          <t>21.00%</t>
        </is>
      </c>
      <c r="D4" s="4" t="inlineStr">
        <is>
          <t>21.00%</t>
        </is>
      </c>
    </row>
    <row r="5">
      <c r="A5" s="4" t="inlineStr">
        <is>
          <t>CARES Act NOL carryback</t>
        </is>
      </c>
      <c r="B5" s="4" t="inlineStr">
        <is>
          <t>123.30%</t>
        </is>
      </c>
    </row>
    <row r="6">
      <c r="A6" s="4" t="inlineStr">
        <is>
          <t>Tax (windfalls) deficiencies on exercise and vesting of equity awards</t>
        </is>
      </c>
      <c r="B6" s="4" t="inlineStr">
        <is>
          <t>3.00%</t>
        </is>
      </c>
      <c r="C6" s="4" t="inlineStr">
        <is>
          <t>(17.10%)</t>
        </is>
      </c>
      <c r="D6" s="4" t="inlineStr">
        <is>
          <t>(21.80%)</t>
        </is>
      </c>
    </row>
    <row r="7">
      <c r="A7" s="4" t="inlineStr">
        <is>
          <t>Stock compensation expense</t>
        </is>
      </c>
      <c r="B7" s="4" t="inlineStr">
        <is>
          <t>197.10%</t>
        </is>
      </c>
      <c r="C7" s="4" t="inlineStr">
        <is>
          <t>(9.80%)</t>
        </is>
      </c>
      <c r="D7" s="4" t="inlineStr">
        <is>
          <t>(0.20%)</t>
        </is>
      </c>
    </row>
    <row r="8">
      <c r="A8" s="4" t="inlineStr">
        <is>
          <t>State taxes, net of federal benefit</t>
        </is>
      </c>
      <c r="B8" s="4" t="inlineStr">
        <is>
          <t>22.50%</t>
        </is>
      </c>
      <c r="C8" s="4" t="inlineStr">
        <is>
          <t>0.10%</t>
        </is>
      </c>
      <c r="D8" s="4" t="inlineStr">
        <is>
          <t>(0.10%)</t>
        </is>
      </c>
    </row>
    <row r="9">
      <c r="A9" s="4" t="inlineStr">
        <is>
          <t>Permanent items</t>
        </is>
      </c>
      <c r="B9" s="4" t="inlineStr">
        <is>
          <t>(2.50%)</t>
        </is>
      </c>
      <c r="C9" s="4" t="inlineStr">
        <is>
          <t>1.20%</t>
        </is>
      </c>
      <c r="D9" s="4" t="inlineStr">
        <is>
          <t>0.50%</t>
        </is>
      </c>
    </row>
    <row r="10">
      <c r="A10" s="4" t="inlineStr">
        <is>
          <t>Provision to return adjustments</t>
        </is>
      </c>
      <c r="B10" s="4" t="inlineStr">
        <is>
          <t>14.10%</t>
        </is>
      </c>
      <c r="C10" s="4" t="inlineStr">
        <is>
          <t>(1.10%)</t>
        </is>
      </c>
      <c r="D10" s="4" t="inlineStr">
        <is>
          <t>(0.30%)</t>
        </is>
      </c>
    </row>
    <row r="11">
      <c r="A11" s="4" t="inlineStr">
        <is>
          <t>Compensation limitations</t>
        </is>
      </c>
      <c r="B11" s="4" t="inlineStr">
        <is>
          <t>(70.00%)</t>
        </is>
      </c>
    </row>
    <row r="12">
      <c r="A12" s="4" t="inlineStr">
        <is>
          <t>Foreign taxes</t>
        </is>
      </c>
      <c r="B12" s="4" t="inlineStr">
        <is>
          <t>(1.70%)</t>
        </is>
      </c>
    </row>
    <row r="13">
      <c r="A13" s="4" t="inlineStr">
        <is>
          <t>Research and development credits</t>
        </is>
      </c>
      <c r="B13" s="4" t="inlineStr">
        <is>
          <t>15.10%</t>
        </is>
      </c>
      <c r="C13" s="4" t="inlineStr">
        <is>
          <t>(0.80%)</t>
        </is>
      </c>
      <c r="D13" s="4" t="inlineStr">
        <is>
          <t>(0.80%)</t>
        </is>
      </c>
    </row>
    <row r="14">
      <c r="A14" s="4" t="inlineStr">
        <is>
          <t>Effective rate (as a percent)</t>
        </is>
      </c>
      <c r="B14" s="4" t="inlineStr">
        <is>
          <t>321.90%</t>
        </is>
      </c>
      <c r="C14" s="4" t="inlineStr">
        <is>
          <t>(6.50%)</t>
        </is>
      </c>
      <c r="D14" s="4" t="inlineStr">
        <is>
          <t>(1.7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Details)</t>
        </is>
      </c>
      <c r="B1" s="2" t="inlineStr">
        <is>
          <t>1 Months Ended</t>
        </is>
      </c>
      <c r="C1" s="2" t="inlineStr">
        <is>
          <t>12 Months Ended</t>
        </is>
      </c>
    </row>
    <row r="2">
      <c r="B2" s="2" t="inlineStr">
        <is>
          <t>Jan. 31, 2014USD ($)item</t>
        </is>
      </c>
      <c r="C2" s="2" t="inlineStr">
        <is>
          <t>Dec. 31, 2020</t>
        </is>
      </c>
    </row>
    <row r="3">
      <c r="A3" s="3" t="inlineStr">
        <is>
          <t>Leases</t>
        </is>
      </c>
    </row>
    <row r="4">
      <c r="A4" s="4" t="inlineStr">
        <is>
          <t>Lessee, operating lease, existence of residual value guarantee</t>
        </is>
      </c>
      <c r="C4" s="4" t="inlineStr">
        <is>
          <t>false</t>
        </is>
      </c>
    </row>
    <row r="5">
      <c r="A5" s="4" t="inlineStr">
        <is>
          <t>Susi, LLC | Winter Springs, Florida Facility</t>
        </is>
      </c>
    </row>
    <row r="6">
      <c r="A6" s="3" t="inlineStr">
        <is>
          <t>Leases</t>
        </is>
      </c>
    </row>
    <row r="7">
      <c r="A7" s="4" t="inlineStr">
        <is>
          <t>Monthly base rent | $</t>
        </is>
      </c>
      <c r="B7" s="5" t="n">
        <v>34133</v>
      </c>
    </row>
    <row r="8">
      <c r="A8" s="4" t="inlineStr">
        <is>
          <t>Number of successive renewal terms of lease | item</t>
        </is>
      </c>
      <c r="B8" s="6" t="n">
        <v>1</v>
      </c>
    </row>
    <row r="9">
      <c r="A9" s="4" t="inlineStr">
        <is>
          <t>Renewal term of lease beginning in 2019</t>
        </is>
      </c>
      <c r="B9" s="4" t="inlineStr">
        <is>
          <t>5 years</t>
        </is>
      </c>
    </row>
    <row r="10">
      <c r="A10" s="4" t="inlineStr">
        <is>
          <t>Renewal term of lease beginning in 2024</t>
        </is>
      </c>
      <c r="B10" s="4" t="inlineStr">
        <is>
          <t>5 years</t>
        </is>
      </c>
    </row>
    <row r="11">
      <c r="A11" s="4" t="inlineStr">
        <is>
          <t>Renewal term lease thereafter</t>
        </is>
      </c>
      <c r="B11" s="4" t="inlineStr">
        <is>
          <t>1 year</t>
        </is>
      </c>
    </row>
    <row r="12">
      <c r="A12" s="4" t="inlineStr">
        <is>
          <t>Remaining lease term (in years)</t>
        </is>
      </c>
      <c r="C12" s="4" t="inlineStr">
        <is>
          <t>8 years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1" customWidth="1" min="2" max="2"/>
  </cols>
  <sheetData>
    <row r="1">
      <c r="A1" s="1" t="inlineStr">
        <is>
          <t>Leases - Operating Lease Cost (Details)</t>
        </is>
      </c>
      <c r="B1" s="2" t="inlineStr">
        <is>
          <t>12 Months Ended</t>
        </is>
      </c>
    </row>
    <row r="2">
      <c r="B2" s="2" t="inlineStr">
        <is>
          <t>Dec. 31, 2020USD ($)</t>
        </is>
      </c>
    </row>
    <row r="3">
      <c r="A3" s="3" t="inlineStr">
        <is>
          <t>Leases</t>
        </is>
      </c>
    </row>
    <row r="4">
      <c r="A4" s="4" t="inlineStr">
        <is>
          <t>Operating lease cost</t>
        </is>
      </c>
      <c r="B4" s="5" t="n">
        <v>409594</v>
      </c>
    </row>
    <row r="5">
      <c r="A5" s="4" t="inlineStr">
        <is>
          <t>Cost of revenue</t>
        </is>
      </c>
    </row>
    <row r="6">
      <c r="A6" s="3" t="inlineStr">
        <is>
          <t>Leases</t>
        </is>
      </c>
    </row>
    <row r="7">
      <c r="A7" s="4" t="inlineStr">
        <is>
          <t>Operating lease cost</t>
        </is>
      </c>
      <c r="B7" s="6" t="n">
        <v>186139</v>
      </c>
    </row>
    <row r="8">
      <c r="A8" s="4" t="inlineStr">
        <is>
          <t>General and administrative</t>
        </is>
      </c>
    </row>
    <row r="9">
      <c r="A9" s="3" t="inlineStr">
        <is>
          <t>Leases</t>
        </is>
      </c>
    </row>
    <row r="10">
      <c r="A10" s="4" t="inlineStr">
        <is>
          <t>Operating lease cost</t>
        </is>
      </c>
      <c r="B10" s="6" t="n">
        <v>184177</v>
      </c>
    </row>
    <row r="11">
      <c r="A11" s="4" t="inlineStr">
        <is>
          <t>Sales and marketing</t>
        </is>
      </c>
    </row>
    <row r="12">
      <c r="A12" s="3" t="inlineStr">
        <is>
          <t>Leases</t>
        </is>
      </c>
    </row>
    <row r="13">
      <c r="A13" s="4" t="inlineStr">
        <is>
          <t>Operating lease cost</t>
        </is>
      </c>
      <c r="B13" s="6" t="n">
        <v>10417</v>
      </c>
    </row>
    <row r="14">
      <c r="A14" s="4" t="inlineStr">
        <is>
          <t>Research and development</t>
        </is>
      </c>
    </row>
    <row r="15">
      <c r="A15" s="3" t="inlineStr">
        <is>
          <t>Leases</t>
        </is>
      </c>
    </row>
    <row r="16">
      <c r="A16" s="4" t="inlineStr">
        <is>
          <t>Operating lease cost</t>
        </is>
      </c>
      <c r="B16" s="5" t="n">
        <v>288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of Lease Liabilities (Details) - USD ($)</t>
        </is>
      </c>
      <c r="B1" s="2" t="inlineStr">
        <is>
          <t>Dec. 31, 2020</t>
        </is>
      </c>
      <c r="C1" s="2" t="inlineStr">
        <is>
          <t>Jan. 01, 2019</t>
        </is>
      </c>
    </row>
    <row r="2">
      <c r="A2" s="3" t="inlineStr">
        <is>
          <t>Operating leases</t>
        </is>
      </c>
    </row>
    <row r="3">
      <c r="A3" s="4" t="inlineStr">
        <is>
          <t>2021</t>
        </is>
      </c>
      <c r="B3" s="5" t="n">
        <v>409596</v>
      </c>
    </row>
    <row r="4">
      <c r="A4" s="4" t="inlineStr">
        <is>
          <t>2022</t>
        </is>
      </c>
      <c r="B4" s="6" t="n">
        <v>409596</v>
      </c>
    </row>
    <row r="5">
      <c r="A5" s="4" t="inlineStr">
        <is>
          <t>2023</t>
        </is>
      </c>
      <c r="B5" s="6" t="n">
        <v>409596</v>
      </c>
    </row>
    <row r="6">
      <c r="A6" s="4" t="inlineStr">
        <is>
          <t>2024</t>
        </is>
      </c>
      <c r="B6" s="6" t="n">
        <v>409596</v>
      </c>
    </row>
    <row r="7">
      <c r="A7" s="4" t="inlineStr">
        <is>
          <t>2025</t>
        </is>
      </c>
      <c r="B7" s="6" t="n">
        <v>409596</v>
      </c>
    </row>
    <row r="8">
      <c r="A8" s="4" t="inlineStr">
        <is>
          <t>Thereafter</t>
        </is>
      </c>
      <c r="B8" s="6" t="n">
        <v>1399454</v>
      </c>
    </row>
    <row r="9">
      <c r="A9" s="4" t="inlineStr">
        <is>
          <t>Total lease payments</t>
        </is>
      </c>
      <c r="B9" s="6" t="n">
        <v>3447434</v>
      </c>
    </row>
    <row r="10">
      <c r="A10" s="4" t="inlineStr">
        <is>
          <t>Imputed interest</t>
        </is>
      </c>
      <c r="B10" s="6" t="n">
        <v>-732404</v>
      </c>
    </row>
    <row r="11">
      <c r="A11" s="4" t="inlineStr">
        <is>
          <t>Present value of lease liability</t>
        </is>
      </c>
      <c r="B11" s="5" t="n">
        <v>2715030</v>
      </c>
    </row>
    <row r="12">
      <c r="A12" s="4" t="inlineStr">
        <is>
          <t>Discount rate</t>
        </is>
      </c>
      <c r="C12"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0</t>
        </is>
      </c>
      <c r="C2" s="2" t="inlineStr">
        <is>
          <t>Dec. 31, 2019</t>
        </is>
      </c>
      <c r="D2" s="2" t="inlineStr">
        <is>
          <t>Dec. 31, 2018</t>
        </is>
      </c>
    </row>
    <row r="3">
      <c r="A3" s="3" t="inlineStr">
        <is>
          <t>Employee Benefit Plan</t>
        </is>
      </c>
    </row>
    <row r="4">
      <c r="A4" s="4" t="inlineStr">
        <is>
          <t>Employer matching contributions</t>
        </is>
      </c>
      <c r="B4" s="5" t="n">
        <v>441479</v>
      </c>
      <c r="C4" s="5" t="n">
        <v>374979</v>
      </c>
      <c r="D4" s="5" t="n">
        <v>2936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3" t="inlineStr">
        <is>
          <t>Purchase commitments</t>
        </is>
      </c>
    </row>
    <row r="3">
      <c r="A3" s="4" t="inlineStr">
        <is>
          <t>Purchase commitments</t>
        </is>
      </c>
      <c r="B3" s="5" t="n">
        <v>3089103</v>
      </c>
      <c r="C3" s="5" t="n">
        <v>3208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Capital Stock (Details)</t>
        </is>
      </c>
      <c r="B1" s="2" t="inlineStr">
        <is>
          <t>12 Months Ended</t>
        </is>
      </c>
    </row>
    <row r="2">
      <c r="B2" s="2" t="inlineStr">
        <is>
          <t>Dec. 31, 2020USD ($)item$ / sharesshares</t>
        </is>
      </c>
      <c r="C2" s="2" t="inlineStr">
        <is>
          <t>Dec. 31, 2019$ / sharesshares</t>
        </is>
      </c>
    </row>
    <row r="3">
      <c r="A3" s="3" t="inlineStr">
        <is>
          <t>Capital Stock</t>
        </is>
      </c>
    </row>
    <row r="4">
      <c r="A4" s="4" t="inlineStr">
        <is>
          <t>Common stock, shares authorized</t>
        </is>
      </c>
      <c r="B4" s="6" t="n">
        <v>31500000</v>
      </c>
      <c r="C4" s="6" t="n">
        <v>31500000</v>
      </c>
    </row>
    <row r="5">
      <c r="A5" s="4" t="inlineStr">
        <is>
          <t>Common stock, par value (in dollars per share) | $ / shares</t>
        </is>
      </c>
      <c r="B5" s="7" t="n">
        <v>0.0001</v>
      </c>
      <c r="C5" s="7" t="n">
        <v>0.0001</v>
      </c>
    </row>
    <row r="6">
      <c r="A6" s="4" t="inlineStr">
        <is>
          <t>Preferred Stock</t>
        </is>
      </c>
    </row>
    <row r="7">
      <c r="A7" s="3" t="inlineStr">
        <is>
          <t>Capital Stock</t>
        </is>
      </c>
    </row>
    <row r="8">
      <c r="A8" s="4" t="inlineStr">
        <is>
          <t>Preferred stock, shares authorized</t>
        </is>
      </c>
      <c r="B8" s="6" t="n">
        <v>3500000</v>
      </c>
    </row>
    <row r="9">
      <c r="A9" s="4" t="inlineStr">
        <is>
          <t>Number of voting right on each preferred stock | item</t>
        </is>
      </c>
      <c r="B9" s="6" t="n">
        <v>1</v>
      </c>
    </row>
    <row r="10">
      <c r="A10" s="4" t="inlineStr">
        <is>
          <t>Dividend on each share of Preferred Stock (in dollars per share) | $ / shares</t>
        </is>
      </c>
      <c r="B10" s="11" t="n">
        <v>0.06429</v>
      </c>
    </row>
    <row r="11">
      <c r="A11" s="4" t="inlineStr">
        <is>
          <t>Amount per preferred stock to be paid in the event of liquidation, dissolution, or winding up (in dollars per share) | $</t>
        </is>
      </c>
      <c r="B11" s="11" t="n">
        <v>1.07143</v>
      </c>
    </row>
    <row r="12">
      <c r="A12" s="4" t="inlineStr">
        <is>
          <t>Conversion price (in dollars per share) | $ / shares</t>
        </is>
      </c>
      <c r="B12" s="11" t="n">
        <v>1.07143</v>
      </c>
    </row>
    <row r="13">
      <c r="A13" s="4" t="inlineStr">
        <is>
          <t>Series A Preferred Stock</t>
        </is>
      </c>
    </row>
    <row r="14">
      <c r="A14" s="3" t="inlineStr">
        <is>
          <t>Capital Stock</t>
        </is>
      </c>
    </row>
    <row r="15">
      <c r="A15" s="4" t="inlineStr">
        <is>
          <t>Preferred stock, shares authorized</t>
        </is>
      </c>
      <c r="B15" s="6" t="n">
        <v>800000</v>
      </c>
    </row>
    <row r="16">
      <c r="A16" s="4" t="inlineStr">
        <is>
          <t>Preferred stock, par value (in dollars per share) | $ / shares</t>
        </is>
      </c>
      <c r="B16" s="7" t="n">
        <v>0.0001</v>
      </c>
    </row>
    <row r="17">
      <c r="A17" s="4" t="inlineStr">
        <is>
          <t>Preferred stock, shares issued</t>
        </is>
      </c>
      <c r="B17" s="6" t="n">
        <v>0</v>
      </c>
    </row>
    <row r="18">
      <c r="A18" s="4" t="inlineStr">
        <is>
          <t>Preferred stock, shares outstanding</t>
        </is>
      </c>
      <c r="B18" s="6" t="n">
        <v>0</v>
      </c>
    </row>
    <row r="19">
      <c r="A19" s="4" t="inlineStr">
        <is>
          <t>Common Stock</t>
        </is>
      </c>
    </row>
    <row r="20">
      <c r="A20" s="3" t="inlineStr">
        <is>
          <t>Capital Stock</t>
        </is>
      </c>
    </row>
    <row r="21">
      <c r="A21" s="4" t="inlineStr">
        <is>
          <t>Common stock, shares authorized</t>
        </is>
      </c>
      <c r="B21" s="6" t="n">
        <v>31500000</v>
      </c>
    </row>
    <row r="22">
      <c r="A22" s="4" t="inlineStr">
        <is>
          <t>Common stock, par value (in dollars per share) | $ / shares</t>
        </is>
      </c>
      <c r="B22" s="7" t="n">
        <v>0.0001</v>
      </c>
    </row>
    <row r="23">
      <c r="A23" s="4" t="inlineStr">
        <is>
          <t>Number of voting right on each common stock | item</t>
        </is>
      </c>
      <c r="B23"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3" customWidth="1" min="2" max="2"/>
    <col width="27" customWidth="1" min="3" max="3"/>
    <col width="18" customWidth="1" min="4" max="4"/>
    <col width="46" customWidth="1" min="5" max="5"/>
    <col width="13" customWidth="1" min="6" max="6"/>
  </cols>
  <sheetData>
    <row r="1">
      <c r="A1" s="1" t="inlineStr">
        <is>
          <t>STATEMENTS OF STOCKHOLDERS' EQUITY - USD ($)</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Dec. 31, 2017</t>
        </is>
      </c>
      <c r="B2" s="5" t="n">
        <v>1060</v>
      </c>
      <c r="C2" s="5" t="n">
        <v>12623181</v>
      </c>
      <c r="D2" s="5" t="n">
        <v>20355545</v>
      </c>
      <c r="E2" s="5" t="n">
        <v>-48909</v>
      </c>
      <c r="F2" s="5" t="n">
        <v>32930877</v>
      </c>
    </row>
    <row r="3">
      <c r="A3" s="4" t="inlineStr">
        <is>
          <t>Balance (in shares) at Dec. 31, 2017</t>
        </is>
      </c>
      <c r="B3" s="6" t="n">
        <v>10596566</v>
      </c>
    </row>
    <row r="4">
      <c r="A4" s="3" t="inlineStr">
        <is>
          <t>Increase (Decrease) in Stockholders' Equity</t>
        </is>
      </c>
    </row>
    <row r="5">
      <c r="A5" s="4" t="inlineStr">
        <is>
          <t>Net income</t>
        </is>
      </c>
      <c r="D5" s="6" t="n">
        <v>6303450</v>
      </c>
      <c r="F5" s="6" t="n">
        <v>6303450</v>
      </c>
    </row>
    <row r="6">
      <c r="A6" s="4" t="inlineStr">
        <is>
          <t>Other comprehensive income</t>
        </is>
      </c>
      <c r="E6" s="6" t="n">
        <v>17213</v>
      </c>
      <c r="F6" s="6" t="n">
        <v>17213</v>
      </c>
    </row>
    <row r="7">
      <c r="A7" s="4" t="inlineStr">
        <is>
          <t>Stock-based compensation</t>
        </is>
      </c>
      <c r="C7" s="6" t="n">
        <v>1764319</v>
      </c>
      <c r="F7" s="6" t="n">
        <v>1764319</v>
      </c>
    </row>
    <row r="8">
      <c r="A8" s="4" t="inlineStr">
        <is>
          <t>Net share settlement of restricted stock units</t>
        </is>
      </c>
      <c r="B8" s="5" t="n">
        <v>8</v>
      </c>
      <c r="C8" s="6" t="n">
        <v>-309569</v>
      </c>
      <c r="F8" s="6" t="n">
        <v>-309561</v>
      </c>
    </row>
    <row r="9">
      <c r="A9" s="4" t="inlineStr">
        <is>
          <t>Net share settlement of restricted stock units (in shares)</t>
        </is>
      </c>
      <c r="B9" s="6" t="n">
        <v>77352</v>
      </c>
    </row>
    <row r="10">
      <c r="A10" s="4" t="inlineStr">
        <is>
          <t>Exercise of stock options and warrants</t>
        </is>
      </c>
      <c r="B10" s="5" t="n">
        <v>31</v>
      </c>
      <c r="C10" s="6" t="n">
        <v>1239404</v>
      </c>
      <c r="F10" s="6" t="n">
        <v>1239435</v>
      </c>
    </row>
    <row r="11">
      <c r="A11" s="4" t="inlineStr">
        <is>
          <t>Exercise of stock options and warrants (in shares)</t>
        </is>
      </c>
      <c r="B11" s="6" t="n">
        <v>315193</v>
      </c>
    </row>
    <row r="12">
      <c r="A12" s="4" t="inlineStr">
        <is>
          <t>Cumulative effect from adoption of accounting standard update</t>
        </is>
      </c>
      <c r="D12" s="6" t="n">
        <v>10496</v>
      </c>
      <c r="E12" s="6" t="n">
        <v>-10496</v>
      </c>
    </row>
    <row r="13">
      <c r="A13" s="4" t="inlineStr">
        <is>
          <t>Balances at Dec. 31, 2018</t>
        </is>
      </c>
      <c r="B13" s="5" t="n">
        <v>1099</v>
      </c>
      <c r="C13" s="6" t="n">
        <v>15317335</v>
      </c>
      <c r="D13" s="6" t="n">
        <v>26669491</v>
      </c>
      <c r="E13" s="6" t="n">
        <v>-42192</v>
      </c>
      <c r="F13" s="6" t="n">
        <v>41945733</v>
      </c>
    </row>
    <row r="14">
      <c r="A14" s="4" t="inlineStr">
        <is>
          <t>Balance (in shares) at Dec. 31, 2018</t>
        </is>
      </c>
      <c r="B14" s="6" t="n">
        <v>10989111</v>
      </c>
    </row>
    <row r="15">
      <c r="A15" s="3" t="inlineStr">
        <is>
          <t>Increase (Decrease) in Stockholders' Equity</t>
        </is>
      </c>
    </row>
    <row r="16">
      <c r="A16" s="4" t="inlineStr">
        <is>
          <t>Net income</t>
        </is>
      </c>
      <c r="D16" s="6" t="n">
        <v>9630959</v>
      </c>
      <c r="F16" s="6" t="n">
        <v>9630959</v>
      </c>
    </row>
    <row r="17">
      <c r="A17" s="4" t="inlineStr">
        <is>
          <t>Other comprehensive income</t>
        </is>
      </c>
      <c r="E17" s="6" t="n">
        <v>72566</v>
      </c>
      <c r="F17" s="6" t="n">
        <v>72566</v>
      </c>
    </row>
    <row r="18">
      <c r="A18" s="4" t="inlineStr">
        <is>
          <t>Stock-based compensation</t>
        </is>
      </c>
      <c r="C18" s="6" t="n">
        <v>1854965</v>
      </c>
      <c r="F18" s="6" t="n">
        <v>1854965</v>
      </c>
    </row>
    <row r="19">
      <c r="A19" s="4" t="inlineStr">
        <is>
          <t>Net share settlement of restricted stock units</t>
        </is>
      </c>
      <c r="B19" s="5" t="n">
        <v>7</v>
      </c>
      <c r="C19" s="6" t="n">
        <v>-473150</v>
      </c>
      <c r="F19" s="6" t="n">
        <v>-473143</v>
      </c>
    </row>
    <row r="20">
      <c r="A20" s="4" t="inlineStr">
        <is>
          <t>Net share settlement of restricted stock units (in shares)</t>
        </is>
      </c>
      <c r="B20" s="6" t="n">
        <v>74880</v>
      </c>
    </row>
    <row r="21">
      <c r="A21" s="4" t="inlineStr">
        <is>
          <t>Exercise of stock options and warrants</t>
        </is>
      </c>
      <c r="B21" s="5" t="n">
        <v>71</v>
      </c>
      <c r="C21" s="6" t="n">
        <v>2493244</v>
      </c>
      <c r="F21" s="6" t="n">
        <v>2493315</v>
      </c>
    </row>
    <row r="22">
      <c r="A22" s="4" t="inlineStr">
        <is>
          <t>Exercise of stock options and warrants (in shares)</t>
        </is>
      </c>
      <c r="B22" s="6" t="n">
        <v>701884</v>
      </c>
    </row>
    <row r="23">
      <c r="A23" s="4" t="inlineStr">
        <is>
          <t>Balances at Dec. 31, 2019</t>
        </is>
      </c>
      <c r="B23" s="5" t="n">
        <v>1177</v>
      </c>
      <c r="C23" s="6" t="n">
        <v>19192394</v>
      </c>
      <c r="D23" s="6" t="n">
        <v>36300450</v>
      </c>
      <c r="E23" s="6" t="n">
        <v>30374</v>
      </c>
      <c r="F23" s="6" t="n">
        <v>55524395</v>
      </c>
    </row>
    <row r="24">
      <c r="A24" s="4" t="inlineStr">
        <is>
          <t>Balance (in shares) at Dec. 31, 2019</t>
        </is>
      </c>
      <c r="B24" s="6" t="n">
        <v>11765875</v>
      </c>
    </row>
    <row r="25">
      <c r="A25" s="3" t="inlineStr">
        <is>
          <t>Increase (Decrease) in Stockholders' Equity</t>
        </is>
      </c>
    </row>
    <row r="26">
      <c r="A26" s="4" t="inlineStr">
        <is>
          <t>Net income</t>
        </is>
      </c>
      <c r="D26" s="6" t="n">
        <v>1369001</v>
      </c>
      <c r="F26" s="6" t="n">
        <v>1369001</v>
      </c>
    </row>
    <row r="27">
      <c r="A27" s="4" t="inlineStr">
        <is>
          <t>Other comprehensive income</t>
        </is>
      </c>
      <c r="E27" s="6" t="n">
        <v>6713</v>
      </c>
      <c r="F27" s="6" t="n">
        <v>6713</v>
      </c>
    </row>
    <row r="28">
      <c r="A28" s="4" t="inlineStr">
        <is>
          <t>Stock-based compensation</t>
        </is>
      </c>
      <c r="C28" s="6" t="n">
        <v>3962021</v>
      </c>
      <c r="F28" s="6" t="n">
        <v>3962021</v>
      </c>
    </row>
    <row r="29">
      <c r="A29" s="4" t="inlineStr">
        <is>
          <t>Net share settlement of restricted stock units</t>
        </is>
      </c>
      <c r="B29" s="5" t="n">
        <v>14</v>
      </c>
      <c r="C29" s="6" t="n">
        <v>-1207632</v>
      </c>
      <c r="F29" s="6" t="n">
        <v>-1207618</v>
      </c>
    </row>
    <row r="30">
      <c r="A30" s="4" t="inlineStr">
        <is>
          <t>Net share settlement of restricted stock units (in shares)</t>
        </is>
      </c>
      <c r="B30" s="6" t="n">
        <v>137706</v>
      </c>
    </row>
    <row r="31">
      <c r="A31" s="4" t="inlineStr">
        <is>
          <t>Exercise of stock options</t>
        </is>
      </c>
      <c r="B31" s="5" t="n">
        <v>40</v>
      </c>
      <c r="C31" s="6" t="n">
        <v>1730060</v>
      </c>
      <c r="F31" s="6" t="n">
        <v>1730100</v>
      </c>
    </row>
    <row r="32">
      <c r="A32" s="4" t="inlineStr">
        <is>
          <t>Exercise of stock options (in Shares)</t>
        </is>
      </c>
      <c r="B32" s="6" t="n">
        <v>404851</v>
      </c>
    </row>
    <row r="33">
      <c r="A33" s="4" t="inlineStr">
        <is>
          <t>Balances at Dec. 31, 2020</t>
        </is>
      </c>
      <c r="B33" s="5" t="n">
        <v>1231</v>
      </c>
      <c r="C33" s="5" t="n">
        <v>23676843</v>
      </c>
      <c r="D33" s="5" t="n">
        <v>37669451</v>
      </c>
      <c r="E33" s="5" t="n">
        <v>37087</v>
      </c>
      <c r="F33" s="5" t="n">
        <v>61384612</v>
      </c>
    </row>
    <row r="34">
      <c r="A34" s="4" t="inlineStr">
        <is>
          <t>Balance (in shares) at Dec. 31, 2020</t>
        </is>
      </c>
      <c r="B34" s="6" t="n">
        <v>12308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369001</v>
      </c>
      <c r="C4" s="5" t="n">
        <v>9630959</v>
      </c>
      <c r="D4" s="5" t="n">
        <v>6303450</v>
      </c>
    </row>
    <row r="5">
      <c r="A5" s="3" t="inlineStr">
        <is>
          <t>Adjustments to reconcile net income to net cash provided by operating activities:</t>
        </is>
      </c>
    </row>
    <row r="6">
      <c r="A6" s="4" t="inlineStr">
        <is>
          <t>Change in allowance for doubtful accounts</t>
        </is>
      </c>
      <c r="B6" s="6" t="n">
        <v>27884</v>
      </c>
      <c r="C6" s="6" t="n">
        <v>31338</v>
      </c>
      <c r="D6" s="6" t="n">
        <v>15833</v>
      </c>
    </row>
    <row r="7">
      <c r="A7" s="4" t="inlineStr">
        <is>
          <t>Change in provision for excess and obsolete inventory</t>
        </is>
      </c>
      <c r="B7" s="6" t="n">
        <v>-87178</v>
      </c>
      <c r="C7" s="6" t="n">
        <v>48114</v>
      </c>
      <c r="D7" s="6" t="n">
        <v>111790</v>
      </c>
    </row>
    <row r="8">
      <c r="A8" s="4" t="inlineStr">
        <is>
          <t>Depreciation and amortization</t>
        </is>
      </c>
      <c r="B8" s="6" t="n">
        <v>1338824</v>
      </c>
      <c r="C8" s="6" t="n">
        <v>1242325</v>
      </c>
      <c r="D8" s="6" t="n">
        <v>1105003</v>
      </c>
    </row>
    <row r="9">
      <c r="A9" s="4" t="inlineStr">
        <is>
          <t>Disposal of property and equipment</t>
        </is>
      </c>
      <c r="B9" s="6" t="n">
        <v>6496</v>
      </c>
    </row>
    <row r="10">
      <c r="A10" s="4" t="inlineStr">
        <is>
          <t>Stock-based compensation</t>
        </is>
      </c>
      <c r="B10" s="6" t="n">
        <v>3962021</v>
      </c>
      <c r="C10" s="6" t="n">
        <v>1854965</v>
      </c>
      <c r="D10" s="6" t="n">
        <v>1764319</v>
      </c>
    </row>
    <row r="11">
      <c r="A11" s="4" t="inlineStr">
        <is>
          <t>Deferred income taxes, net</t>
        </is>
      </c>
      <c r="B11" s="6" t="n">
        <v>389932</v>
      </c>
      <c r="C11" s="6" t="n">
        <v>-596755</v>
      </c>
      <c r="D11" s="6" t="n">
        <v>-144430</v>
      </c>
    </row>
    <row r="12">
      <c r="A12" s="4" t="inlineStr">
        <is>
          <t>(Gain) loss on maturity of investments</t>
        </is>
      </c>
      <c r="B12" s="6" t="n">
        <v>-17272</v>
      </c>
      <c r="C12" s="6" t="n">
        <v>-10764</v>
      </c>
      <c r="D12" s="6" t="n">
        <v>28036</v>
      </c>
    </row>
    <row r="13">
      <c r="A13" s="3" t="inlineStr">
        <is>
          <t>Changes in operating assets and liabilities:</t>
        </is>
      </c>
    </row>
    <row r="14">
      <c r="A14" s="4" t="inlineStr">
        <is>
          <t>Accounts receivable</t>
        </is>
      </c>
      <c r="B14" s="6" t="n">
        <v>2690487</v>
      </c>
      <c r="C14" s="6" t="n">
        <v>-3114649</v>
      </c>
      <c r="D14" s="6" t="n">
        <v>-446896</v>
      </c>
    </row>
    <row r="15">
      <c r="A15" s="4" t="inlineStr">
        <is>
          <t>Inventory</t>
        </is>
      </c>
      <c r="B15" s="6" t="n">
        <v>-282904</v>
      </c>
      <c r="C15" s="6" t="n">
        <v>123680</v>
      </c>
      <c r="D15" s="6" t="n">
        <v>-121591</v>
      </c>
    </row>
    <row r="16">
      <c r="A16" s="4" t="inlineStr">
        <is>
          <t>Prepaid expenses and other current assets</t>
        </is>
      </c>
      <c r="B16" s="6" t="n">
        <v>-1098908</v>
      </c>
      <c r="C16" s="6" t="n">
        <v>-487650</v>
      </c>
      <c r="D16" s="6" t="n">
        <v>-407461</v>
      </c>
    </row>
    <row r="17">
      <c r="A17" s="4" t="inlineStr">
        <is>
          <t>Other assets</t>
        </is>
      </c>
      <c r="B17" s="6" t="n">
        <v>-65187</v>
      </c>
      <c r="C17" s="6" t="n">
        <v>-171002</v>
      </c>
      <c r="D17" s="6" t="n">
        <v>65135</v>
      </c>
    </row>
    <row r="18">
      <c r="A18" s="4" t="inlineStr">
        <is>
          <t>Accounts payable</t>
        </is>
      </c>
      <c r="B18" s="6" t="n">
        <v>-403567</v>
      </c>
      <c r="C18" s="6" t="n">
        <v>149319</v>
      </c>
      <c r="D18" s="6" t="n">
        <v>34161</v>
      </c>
    </row>
    <row r="19">
      <c r="A19" s="4" t="inlineStr">
        <is>
          <t>Accrued payroll and benefits</t>
        </is>
      </c>
      <c r="B19" s="6" t="n">
        <v>-451427</v>
      </c>
      <c r="C19" s="6" t="n">
        <v>363888</v>
      </c>
      <c r="D19" s="6" t="n">
        <v>289985</v>
      </c>
    </row>
    <row r="20">
      <c r="A20" s="4" t="inlineStr">
        <is>
          <t>Other accrued taxes</t>
        </is>
      </c>
      <c r="B20" s="6" t="n">
        <v>-492595</v>
      </c>
      <c r="C20" s="6" t="n">
        <v>463576</v>
      </c>
      <c r="D20" s="6" t="n">
        <v>23498</v>
      </c>
    </row>
    <row r="21">
      <c r="A21" s="4" t="inlineStr">
        <is>
          <t>Warranty reserve</t>
        </is>
      </c>
      <c r="B21" s="6" t="n">
        <v>8293</v>
      </c>
      <c r="C21" s="6" t="n">
        <v>7237</v>
      </c>
      <c r="D21" s="6" t="n">
        <v>13986</v>
      </c>
    </row>
    <row r="22">
      <c r="A22" s="4" t="inlineStr">
        <is>
          <t>Deferred revenue</t>
        </is>
      </c>
      <c r="B22" s="6" t="n">
        <v>-12202</v>
      </c>
      <c r="C22" s="6" t="n">
        <v>700348</v>
      </c>
      <c r="D22" s="6" t="n">
        <v>-5885</v>
      </c>
    </row>
    <row r="23">
      <c r="A23" s="4" t="inlineStr">
        <is>
          <t>Other current liabilities</t>
        </is>
      </c>
      <c r="B23" s="6" t="n">
        <v>38014</v>
      </c>
      <c r="D23" s="6" t="n">
        <v>-150</v>
      </c>
    </row>
    <row r="24">
      <c r="A24" s="4" t="inlineStr">
        <is>
          <t>Prepaid income taxes</t>
        </is>
      </c>
      <c r="B24" s="6" t="n">
        <v>-1106264</v>
      </c>
      <c r="C24" s="6" t="n">
        <v>-3055</v>
      </c>
      <c r="D24" s="6" t="n">
        <v>-1252768</v>
      </c>
    </row>
    <row r="25">
      <c r="A25" s="4" t="inlineStr">
        <is>
          <t>Other</t>
        </is>
      </c>
      <c r="B25" s="6" t="n">
        <v>4048</v>
      </c>
      <c r="C25" s="6" t="n">
        <v>859</v>
      </c>
    </row>
    <row r="26">
      <c r="A26" s="4" t="inlineStr">
        <is>
          <t>Net cash provided by operating activities</t>
        </is>
      </c>
      <c r="B26" s="6" t="n">
        <v>5817496</v>
      </c>
      <c r="C26" s="6" t="n">
        <v>10232733</v>
      </c>
      <c r="D26" s="6" t="n">
        <v>7376015</v>
      </c>
    </row>
    <row r="27">
      <c r="A27" s="3" t="inlineStr">
        <is>
          <t>Investing activities:</t>
        </is>
      </c>
    </row>
    <row r="28">
      <c r="A28" s="4" t="inlineStr">
        <is>
          <t>Purchases of investments</t>
        </is>
      </c>
      <c r="D28" s="6" t="n">
        <v>-1124512</v>
      </c>
    </row>
    <row r="29">
      <c r="A29" s="4" t="inlineStr">
        <is>
          <t>Proceeds from maturity of investments</t>
        </is>
      </c>
      <c r="B29" s="6" t="n">
        <v>883715</v>
      </c>
      <c r="C29" s="6" t="n">
        <v>3687000</v>
      </c>
      <c r="D29" s="6" t="n">
        <v>2905000</v>
      </c>
    </row>
    <row r="30">
      <c r="A30" s="4" t="inlineStr">
        <is>
          <t>Purchases of property and equipment</t>
        </is>
      </c>
      <c r="B30" s="6" t="n">
        <v>-443003</v>
      </c>
      <c r="C30" s="6" t="n">
        <v>-368281</v>
      </c>
      <c r="D30" s="6" t="n">
        <v>-228315</v>
      </c>
    </row>
    <row r="31">
      <c r="A31" s="4" t="inlineStr">
        <is>
          <t>Capitalized intangible assets</t>
        </is>
      </c>
      <c r="B31" s="6" t="n">
        <v>-193743</v>
      </c>
      <c r="C31" s="6" t="n">
        <v>-117531</v>
      </c>
      <c r="D31" s="6" t="n">
        <v>-36350</v>
      </c>
    </row>
    <row r="32">
      <c r="A32" s="4" t="inlineStr">
        <is>
          <t>Net cash provided by investing activities</t>
        </is>
      </c>
      <c r="B32" s="6" t="n">
        <v>246969</v>
      </c>
      <c r="C32" s="6" t="n">
        <v>3201188</v>
      </c>
      <c r="D32" s="6" t="n">
        <v>1515823</v>
      </c>
    </row>
    <row r="33">
      <c r="A33" s="3" t="inlineStr">
        <is>
          <t>Financing activities:</t>
        </is>
      </c>
    </row>
    <row r="34">
      <c r="A34" s="4" t="inlineStr">
        <is>
          <t>Proceeds from stock option and warrant exercises</t>
        </is>
      </c>
      <c r="B34" s="6" t="n">
        <v>1730100</v>
      </c>
      <c r="C34" s="6" t="n">
        <v>2493315</v>
      </c>
      <c r="D34" s="6" t="n">
        <v>1239435</v>
      </c>
    </row>
    <row r="35">
      <c r="A35" s="4" t="inlineStr">
        <is>
          <t>Taxes paid for the net share settlement of restricted stock units</t>
        </is>
      </c>
      <c r="B35" s="6" t="n">
        <v>-1207618</v>
      </c>
      <c r="C35" s="6" t="n">
        <v>-473143</v>
      </c>
      <c r="D35" s="6" t="n">
        <v>-309561</v>
      </c>
    </row>
    <row r="36">
      <c r="A36" s="4" t="inlineStr">
        <is>
          <t>Net cash provided by financing activities</t>
        </is>
      </c>
      <c r="B36" s="6" t="n">
        <v>522482</v>
      </c>
      <c r="C36" s="6" t="n">
        <v>2020172</v>
      </c>
      <c r="D36" s="6" t="n">
        <v>929874</v>
      </c>
    </row>
    <row r="37">
      <c r="A37" s="4" t="inlineStr">
        <is>
          <t>Net increase in cash and cash equivalents</t>
        </is>
      </c>
      <c r="B37" s="6" t="n">
        <v>6586947</v>
      </c>
      <c r="C37" s="6" t="n">
        <v>15454093</v>
      </c>
      <c r="D37" s="6" t="n">
        <v>9821712</v>
      </c>
    </row>
    <row r="38">
      <c r="A38" s="4" t="inlineStr">
        <is>
          <t>Cash and cash equivalents, beginning of year</t>
        </is>
      </c>
      <c r="B38" s="6" t="n">
        <v>43481781</v>
      </c>
      <c r="C38" s="6" t="n">
        <v>28027688</v>
      </c>
      <c r="D38" s="6" t="n">
        <v>18205976</v>
      </c>
    </row>
    <row r="39">
      <c r="A39" s="4" t="inlineStr">
        <is>
          <t>Cash and cash equivalents, end of year</t>
        </is>
      </c>
      <c r="B39" s="6" t="n">
        <v>50068728</v>
      </c>
      <c r="C39" s="6" t="n">
        <v>43481781</v>
      </c>
      <c r="D39" s="6" t="n">
        <v>28027688</v>
      </c>
    </row>
    <row r="40">
      <c r="A40" s="3" t="inlineStr">
        <is>
          <t>Supplemental disclosure of cash flow information:</t>
        </is>
      </c>
    </row>
    <row r="41">
      <c r="A41" s="4" t="inlineStr">
        <is>
          <t>Cash paid for income taxes</t>
        </is>
      </c>
      <c r="C41" s="6" t="n">
        <v>12000</v>
      </c>
      <c r="D41" s="6" t="n">
        <v>1375714</v>
      </c>
    </row>
    <row r="42">
      <c r="A42" s="4" t="inlineStr">
        <is>
          <t>Right-of-use asset recognized in exchange for new lease obligation</t>
        </is>
      </c>
      <c r="C42" s="6" t="n">
        <v>3182724</v>
      </c>
    </row>
    <row r="43">
      <c r="A43" s="4" t="inlineStr">
        <is>
          <t>Operating and short-term lease payments recorded within cash flow from operating activities</t>
        </is>
      </c>
      <c r="B43" s="5" t="n">
        <v>429888</v>
      </c>
      <c r="C43" s="5" t="n">
        <v>428176</v>
      </c>
      <c r="D43" s="5" t="n">
        <v>4187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and Significant Accounting Policies</t>
        </is>
      </c>
    </row>
    <row r="4">
      <c r="A4" s="4" t="inlineStr">
        <is>
          <t>Organization and Significant Accounting Policies</t>
        </is>
      </c>
      <c r="B4" s="4" t="inlineStr">
        <is>
          <t>1 — Organization and Significant Accounting Policies Organization IRADIMED CORPORATION (“IRADIMED”, the “Company”, “we”, “our”) was incorporated in Oklahoma in July 1992 and reincorporated in Delaware in April 2014. We develop, manufacture, market and distribute a Magnetic Resonance Imaging (“MRI”) compatible intravenous (“IV”) infusion pump system and MRI compatible patient vital signs monitoring systems and related accessories and services. We are a leader in the development of innovative MRI compatible medical devices . We are the only known provider of a non-magnetic IV infusion pump system that is specifically designed to be safe for use during MRI procedures. We were the first to develop an infusion delivery system that largely eliminates many of the dangers and problems present during MRI procedures. Standard infusion pumps contain magnetic and electronic components which can create radio frequency interference and are dangerous to operate in the presence of the powerful magnet that drives an MRI system. Our patented MRidium® MRI compatible IV infusion pump system has been designed with a non-magnetic ultrasonic motor, uniquely designed non-ferrous parts and other special features in order to safely and predictably deliver anesthesia and other IV fluids during various MRI procedures. Our pump solution provides a seamless approach that enables accurate, safe and dependable fluid delivery before, during and after an MRI scan, which is important to critically-ill patients who cannot be removed from their vital medications, and children and infants who must generally be sedated in order to remain immobile during an MRI scan. Each IV infusion pump system consists of an MRidium® MRI compatible IV infusion pump, non-magnetic mobile stand, proprietary disposable IV tubing sets and many of these systems contain additional optional upgrade accessories. Our 3880 MRI compatible patient vital signs monitoring system (“IRADIMED 3880”) has been designed with non-magnetic components and other special features in order to safely and accurately monitor a patient’s vital signs during various MRI procedures. The IRADIMED 3880 operates dependably in magnetic fields up to 30,000 gauss, which means it can operate virtually anywhere in the MRI scanner room, including in very close proximity to the MRI scanner bore. The IRADIMED 3880 has a compact, lightweight design allowing it to travel with the patient from their critical care unit, to the MRI and back, resulting in increased patient safety through uninterrupted vital signs monitoring and decreasing the amount of time critically ill patients are away from critical care units. Other MRI compatible patient vital signs monitors are large and heavy, creating workflow issues for users. The features of the IRADIMED 3880 include: wireless ECG with dynamic gradient filtering; wireless SpO2 using Masimo® algorithms; non-magnetic respiratory CO2; invasive and non-invasive blood pressure; invasive blood pressure; patient temperature, and; optional advanced multi-gas anesthetic agent unit featuring continuous Minimum Alveolar Concentration measurements. The IRADIMED 3880 MRI compatible patient vital signs monitoring system has an easy-to-use design and allows for the effective communication of patient vital signs information to clinicians. Our headquarters is located in Winter Springs, Florida.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stock-based compensation, deferred income taxes, reserves for warranty obligations, and the provision for income taxes. Actual results could differ from those estimates. Revenue Recognition We generate revenue from the sale of MRI compatible medical devices and accessories, extended warranty agreements, services related to maintaining our produc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ost domestic sales, we enter into agreements with healthcare supply contracting companies, commonly referred to as Group Purchasing Organizations ("GPOs"), which enable us to sell and distribute our products to their member hospitals. Our agreements with GPOs typically include negotiated pricing for all group members established at time of GPO contract execution. Under these agreements, we are required to pay the GPOs a fee of three percent of the sales of our products to members of the GPO.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hich is typically at a point in time, except for our extended warranty agreements. We allocate the transaction price using the relative standalone selling price method. Customer sale prices for our MRI compatible IV infusion pump systems and related disposables and services are contractually fixed over the GPO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Most of our sales are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 Cash Equivalents All highly liquid instruments purchased with an original maturity of three months or less are classified as cash equivalents. Accounts Receivable and Allowance for Doubtful Account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20 and 2019, our allowance for doubtful accounts was $46,484 and $69,093, respectively. 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nd impairment losses that are determined to be other-than-temporary are recorded in other income, net in our Statements of Operations. 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nature. 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 Property and Equipment Property and equipment are stated at cost less accumulated depreciation. Depreciation expense is computed using the straight-line method over estimated useful lives of the respective assets, which are generally three five machinery equipment Repair and maintenance costs that do not extend the useful life of our property and equipment are expensed as incurred. 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20 years. Periodic costs incurred to maintain existing patents are expensed as incurred. 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 Long-lived Assets Long-lived assets, including right-of-use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 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 Advertising and Marketing For the years ended December 31, 2020, 2019 and 2018, these costs were $6,959, $155,983 and $123,451, respectively. Advertising and marketing costs are expensed as incurred and included in sales and marketing expense. Stock-Based Compensation We recognize stock-based compensation expense associated with employee equity awards on a straight-line basis over the requisite service period for the entire award, which is generally four years for employees and two years for the board of directors. Historically, we have granted two types of employee equity awards, stock options and restricted stock unit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our volatility and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elect to recognize forfeitures as they occur. We issue new shares of common stock upon exercise of stock options or vesting of restricted stock unit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 Foreign Currency Gains and losses from transactions denominated in currencies other than our functional currency are included in other income, net. Foreign currency gains and losses result primarily from fluctuations in the exchange rate between the U.S. Dollar and the Japanese Yen. Comprehensive Income Comprehensive income includes net income and other comprehensive income items that are excluded from net income under U.S. GAAP. Comprehensive income includes unrealized gains and losses on our investments classified as available for sale. 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See the Warrants The following table presents the computation of basic and diluted net income per share: ​ ​ ​ ​ ​ ​ ​ ​ ​ ​ ​ ​ ​ For the Years Ended December, 31 ​ 2020 2019 2018 Net income ​ $ 1,369,001 ​ $ 9,630,959 ​ $ 6,303,450 Weighted-average shares outstanding — Basic ​ 12,123,556 ​ 11,282,214 ​ 10,758,752 Effect of dilutive securities: ​ ​ ​ ​ ​ ​ ​ ​ ​ Underwriters’ warrants ​ ​ — ​ ​ 55,361 ​ ​ 92,486 Stock options ​ ​ 267,815 ​ ​ 843,957 ​ ​ 1,137,270 Restricted stock units ​ ​ 48,715 ​ ​ 94,912 ​ ​ 121,609 Weighted-average shares outstanding — Diluted ​ 12,440,086 ​ 12,276,444 ​ 12,110,117 Basic net income per share ​ $ 0.11 ​ $ 0.85 ​ $ 0.59 Diluted net income per share ​ $ 0.11 ​ $ 0.78 ​ $ 0.52 ​ Stock options and warrants to purchase shares of our common stock and restricted stock units excluded from the calculation of diluted net income per share because the effect would have been anti-dilutive are as follows: ​ ​ ​ ​ ​ ​ ​ ​ ​ ​ As of December, 31 ​ 2020 2019 2018 ​ ​ ​ ​ Anti-dilutive stock options and restricted stock units 42,690 ​ 25,439 21,488 ​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COVID-19 Considerations The COVID-19 global pandemic caused disruption in global supply and distribution channels and dramatically changed the way companies do business. From the beginning of this global health crisis, our first priority has been the safety and well-being of our employees. We continue to monitor the developments associated with the COVID-19 pandemic and its effects on our employees, customers, supply chain and distribution channels. The ongoing impact of the pandemic depends on a number of factors including the severity and duration of the pandemic and the extent and severity of the impact on our customers, which is uncertain and unpredictable. Our future results of operations and cash flows may suffer adverse effects from delays in payments on outstanding accounts receivable, potential manufacturing, distribution and supply chain disruptions and uncertain demand, and effects of any actions we may take to address financial and operational challenges our customers may face. Other risks and uncertainties that we face include, but are not limited to: ● postponement or cancellation of MRI medical procedures and their uncertain return which adversely impacts our business; ● potential temporary or prolonged closure of our office and production facility; ● the health of our employees and ability to meet staffing needs; ● potential new or continued governmental actions that may limit employees’ ability to work; ● civil unrest relating to government, corporate and societal responses to the pandemic; ● volatility in economic conditions and the financial markets, and ● other unanticipated effects that remain unknown. We are actively managing our response to the COVID-19 pandemic and working with our customers, distributors, vendors, and suppliers and assessing the potential effects to our financial position, results of operations and cash flows. As of the date of the issuance of these financial statements, the extent to which COVID-19 may materially impact our financial condition, liquidity, or results of operations in future periods remains uncertain. For further information regarding the potential impact of the COVID-19 pandemic on our company, see “Risk Factors” in Item 1A of this report. Recent Accounting Pronouncements Recently Issued Accounting Pronouncements to be Implemented In December 2019, the Financial Accounting Standards Board ("FASB") issued Accounting Standard Update ("ASU") No. 2019-12, Income Taxes (Topic 740): Simplifying the Accounting for Income Taxes ​ In June 2016, the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7:00:54Z</dcterms:created>
  <dcterms:modified xmlns:dcterms="http://purl.org/dc/terms/" xmlns:xsi="http://www.w3.org/2001/XMLSchema-instance" xsi:type="dcterms:W3CDTF">2021-03-05T07:00:54Z</dcterms:modified>
</cp:coreProperties>
</file>